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Summary of Business an" sheetId="8" state="visible" r:id="rId8"/>
    <sheet xmlns:r="http://schemas.openxmlformats.org/officeDocument/2006/relationships" name="Note 2 - Cash and Cash Equivale" sheetId="9" state="visible" r:id="rId9"/>
    <sheet xmlns:r="http://schemas.openxmlformats.org/officeDocument/2006/relationships" name="Note 3 - Costs and Estimated Ea" sheetId="10" state="visible" r:id="rId10"/>
    <sheet xmlns:r="http://schemas.openxmlformats.org/officeDocument/2006/relationships" name="Note 4 - Subsidiaries and Joint" sheetId="11" state="visible" r:id="rId11"/>
    <sheet xmlns:r="http://schemas.openxmlformats.org/officeDocument/2006/relationships" name="Note 5 - Construction Joint Ven" sheetId="12" state="visible" r:id="rId12"/>
    <sheet xmlns:r="http://schemas.openxmlformats.org/officeDocument/2006/relationships" name="Note 6 - Variable Interest Enti" sheetId="13" state="visible" r:id="rId13"/>
    <sheet xmlns:r="http://schemas.openxmlformats.org/officeDocument/2006/relationships" name="Note 7 - Property and Equipment" sheetId="14" state="visible" r:id="rId14"/>
    <sheet xmlns:r="http://schemas.openxmlformats.org/officeDocument/2006/relationships" name="Note 8 - Goodwill" sheetId="15" state="visible" r:id="rId15"/>
    <sheet xmlns:r="http://schemas.openxmlformats.org/officeDocument/2006/relationships" name="Note 9 - Line of Credit and Lon" sheetId="16" state="visible" r:id="rId16"/>
    <sheet xmlns:r="http://schemas.openxmlformats.org/officeDocument/2006/relationships" name="Note 10 - Operating Leases" sheetId="17" state="visible" r:id="rId17"/>
    <sheet xmlns:r="http://schemas.openxmlformats.org/officeDocument/2006/relationships" name="Note 11 - Commitments and Conti" sheetId="18" state="visible" r:id="rId18"/>
    <sheet xmlns:r="http://schemas.openxmlformats.org/officeDocument/2006/relationships" name="Note 12 - Income Taxes and Defe" sheetId="19" state="visible" r:id="rId19"/>
    <sheet xmlns:r="http://schemas.openxmlformats.org/officeDocument/2006/relationships" name="Note 13 - Net Loss Per Share At" sheetId="20" state="visible" r:id="rId20"/>
    <sheet xmlns:r="http://schemas.openxmlformats.org/officeDocument/2006/relationships" name="Note 14 - Stockholders' Equity" sheetId="21" state="visible" r:id="rId21"/>
    <sheet xmlns:r="http://schemas.openxmlformats.org/officeDocument/2006/relationships" name="Note 15 - Employee Benefit Plan" sheetId="22" state="visible" r:id="rId22"/>
    <sheet xmlns:r="http://schemas.openxmlformats.org/officeDocument/2006/relationships" name="Note 16 - Concentration of Risk" sheetId="23" state="visible" r:id="rId23"/>
    <sheet xmlns:r="http://schemas.openxmlformats.org/officeDocument/2006/relationships" name="Note 17 - Related Party Transac" sheetId="24" state="visible" r:id="rId24"/>
    <sheet xmlns:r="http://schemas.openxmlformats.org/officeDocument/2006/relationships" name="Note 18 - Quarterly Financial I" sheetId="25" state="visible" r:id="rId25"/>
    <sheet xmlns:r="http://schemas.openxmlformats.org/officeDocument/2006/relationships" name="Note 19 - Subsequent Event - Co" sheetId="26" state="visible" r:id="rId26"/>
    <sheet xmlns:r="http://schemas.openxmlformats.org/officeDocument/2006/relationships" name="Significant Accounting Policies" sheetId="27" state="visible" r:id="rId27"/>
    <sheet xmlns:r="http://schemas.openxmlformats.org/officeDocument/2006/relationships" name="Note 1 - Summary of Business 28" sheetId="28" state="visible" r:id="rId28"/>
    <sheet xmlns:r="http://schemas.openxmlformats.org/officeDocument/2006/relationships" name="Note 3 - Costs and Estimated 29" sheetId="29" state="visible" r:id="rId29"/>
    <sheet xmlns:r="http://schemas.openxmlformats.org/officeDocument/2006/relationships" name="Note 4 - Subsidiaries and Joi30" sheetId="30" state="visible" r:id="rId30"/>
    <sheet xmlns:r="http://schemas.openxmlformats.org/officeDocument/2006/relationships" name="Note 5 - Construction Joint V31" sheetId="31" state="visible" r:id="rId31"/>
    <sheet xmlns:r="http://schemas.openxmlformats.org/officeDocument/2006/relationships" name="Note 6 - Variable Interest En32" sheetId="32" state="visible" r:id="rId32"/>
    <sheet xmlns:r="http://schemas.openxmlformats.org/officeDocument/2006/relationships" name="Note 7 - Property and Equipme33" sheetId="33" state="visible" r:id="rId33"/>
    <sheet xmlns:r="http://schemas.openxmlformats.org/officeDocument/2006/relationships" name="Note 9 - Line of Credit and L34" sheetId="34" state="visible" r:id="rId34"/>
    <sheet xmlns:r="http://schemas.openxmlformats.org/officeDocument/2006/relationships" name="Note 10 - Operating Leases (Tab" sheetId="35" state="visible" r:id="rId35"/>
    <sheet xmlns:r="http://schemas.openxmlformats.org/officeDocument/2006/relationships" name="Note 12 - Income Taxes and De36" sheetId="36" state="visible" r:id="rId36"/>
    <sheet xmlns:r="http://schemas.openxmlformats.org/officeDocument/2006/relationships" name="Note 13 - Net Loss Per Share 37" sheetId="37" state="visible" r:id="rId37"/>
    <sheet xmlns:r="http://schemas.openxmlformats.org/officeDocument/2006/relationships" name="Note 14 - Stockholders' Equity " sheetId="38" state="visible" r:id="rId38"/>
    <sheet xmlns:r="http://schemas.openxmlformats.org/officeDocument/2006/relationships" name="Note 15 - Employee Benefit Pl39" sheetId="39" state="visible" r:id="rId39"/>
    <sheet xmlns:r="http://schemas.openxmlformats.org/officeDocument/2006/relationships" name="Note 16 - Concentration of Ri40" sheetId="40" state="visible" r:id="rId40"/>
    <sheet xmlns:r="http://schemas.openxmlformats.org/officeDocument/2006/relationships" name="Note 18 - Quarterly Financial41" sheetId="41" state="visible" r:id="rId41"/>
    <sheet xmlns:r="http://schemas.openxmlformats.org/officeDocument/2006/relationships" name="Note 1 - Summary of Business 42" sheetId="42" state="visible" r:id="rId42"/>
    <sheet xmlns:r="http://schemas.openxmlformats.org/officeDocument/2006/relationships" name="Note 1 - Summary of Business 43" sheetId="43" state="visible" r:id="rId43"/>
    <sheet xmlns:r="http://schemas.openxmlformats.org/officeDocument/2006/relationships" name="Note 2 - Cash and Cash Equiva44" sheetId="44" state="visible" r:id="rId44"/>
    <sheet xmlns:r="http://schemas.openxmlformats.org/officeDocument/2006/relationships" name="Note 3 - Costs and Estimated 45" sheetId="45" state="visible" r:id="rId45"/>
    <sheet xmlns:r="http://schemas.openxmlformats.org/officeDocument/2006/relationships" name="Note 3 - Costs and Estimated 46" sheetId="46" state="visible" r:id="rId46"/>
    <sheet xmlns:r="http://schemas.openxmlformats.org/officeDocument/2006/relationships" name="Note 4 - Subsidiaries and Joi47" sheetId="47" state="visible" r:id="rId47"/>
    <sheet xmlns:r="http://schemas.openxmlformats.org/officeDocument/2006/relationships" name="Note 4 - Subsidiaries and Joi48" sheetId="48" state="visible" r:id="rId48"/>
    <sheet xmlns:r="http://schemas.openxmlformats.org/officeDocument/2006/relationships" name="Note 4 - Subsidiaries and Joi49" sheetId="49" state="visible" r:id="rId49"/>
    <sheet xmlns:r="http://schemas.openxmlformats.org/officeDocument/2006/relationships" name="Note 5 - Construction Joint V50" sheetId="50" state="visible" r:id="rId50"/>
    <sheet xmlns:r="http://schemas.openxmlformats.org/officeDocument/2006/relationships" name="Note 5 - Construction Joint V51" sheetId="51" state="visible" r:id="rId51"/>
    <sheet xmlns:r="http://schemas.openxmlformats.org/officeDocument/2006/relationships" name="Note 5 - Construction Joint V52" sheetId="52" state="visible" r:id="rId52"/>
    <sheet xmlns:r="http://schemas.openxmlformats.org/officeDocument/2006/relationships" name="Note 6 - Variable Interest En53" sheetId="53" state="visible" r:id="rId53"/>
    <sheet xmlns:r="http://schemas.openxmlformats.org/officeDocument/2006/relationships" name="Note 6 - Variable Interest En54" sheetId="54" state="visible" r:id="rId54"/>
    <sheet xmlns:r="http://schemas.openxmlformats.org/officeDocument/2006/relationships" name="Note 6 - Variable Interest En55" sheetId="55" state="visible" r:id="rId55"/>
    <sheet xmlns:r="http://schemas.openxmlformats.org/officeDocument/2006/relationships" name="Note 7 - Property and Equipme56" sheetId="56" state="visible" r:id="rId56"/>
    <sheet xmlns:r="http://schemas.openxmlformats.org/officeDocument/2006/relationships" name="Note 7 - Property and Equipme57" sheetId="57" state="visible" r:id="rId57"/>
    <sheet xmlns:r="http://schemas.openxmlformats.org/officeDocument/2006/relationships" name="Note 8 - Goodwill (Details Text" sheetId="58" state="visible" r:id="rId58"/>
    <sheet xmlns:r="http://schemas.openxmlformats.org/officeDocument/2006/relationships" name="Note 9 - Line of Credit and L59" sheetId="59" state="visible" r:id="rId59"/>
    <sheet xmlns:r="http://schemas.openxmlformats.org/officeDocument/2006/relationships" name="Note 9 - Line of Credit and L60" sheetId="60" state="visible" r:id="rId60"/>
    <sheet xmlns:r="http://schemas.openxmlformats.org/officeDocument/2006/relationships" name="Note 9 - Line of Credit and L61" sheetId="61" state="visible" r:id="rId61"/>
    <sheet xmlns:r="http://schemas.openxmlformats.org/officeDocument/2006/relationships" name="Note 10 - Operating Leases (Det" sheetId="62" state="visible" r:id="rId62"/>
    <sheet xmlns:r="http://schemas.openxmlformats.org/officeDocument/2006/relationships" name="Note 10 - Operating Leases - Mi" sheetId="63" state="visible" r:id="rId63"/>
    <sheet xmlns:r="http://schemas.openxmlformats.org/officeDocument/2006/relationships" name="Note 11 - Commitments and Con64" sheetId="64" state="visible" r:id="rId64"/>
    <sheet xmlns:r="http://schemas.openxmlformats.org/officeDocument/2006/relationships" name="Note 12 - Income Taxes and De65" sheetId="65" state="visible" r:id="rId65"/>
    <sheet xmlns:r="http://schemas.openxmlformats.org/officeDocument/2006/relationships" name="Note 12 - Income Taxes and De66" sheetId="66" state="visible" r:id="rId66"/>
    <sheet xmlns:r="http://schemas.openxmlformats.org/officeDocument/2006/relationships" name="Note 12 - Income Taxes and De67" sheetId="67" state="visible" r:id="rId67"/>
    <sheet xmlns:r="http://schemas.openxmlformats.org/officeDocument/2006/relationships" name="Note 12 - Income Taxes and De68" sheetId="68" state="visible" r:id="rId68"/>
    <sheet xmlns:r="http://schemas.openxmlformats.org/officeDocument/2006/relationships" name="Note 12 - Income Taxes and De69" sheetId="69" state="visible" r:id="rId69"/>
    <sheet xmlns:r="http://schemas.openxmlformats.org/officeDocument/2006/relationships" name="Note 13 - Net Loss Per Share 70" sheetId="70" state="visible" r:id="rId70"/>
    <sheet xmlns:r="http://schemas.openxmlformats.org/officeDocument/2006/relationships" name="Note 13 - Net Loss Per Share 71" sheetId="71" state="visible" r:id="rId71"/>
    <sheet xmlns:r="http://schemas.openxmlformats.org/officeDocument/2006/relationships" name="Note 14 - Stockholders' Equit72" sheetId="72" state="visible" r:id="rId72"/>
    <sheet xmlns:r="http://schemas.openxmlformats.org/officeDocument/2006/relationships" name="Note 14 - Stockholders' Equit73" sheetId="73" state="visible" r:id="rId73"/>
    <sheet xmlns:r="http://schemas.openxmlformats.org/officeDocument/2006/relationships" name="Note 14 - Stockholders' Equit74" sheetId="74" state="visible" r:id="rId74"/>
    <sheet xmlns:r="http://schemas.openxmlformats.org/officeDocument/2006/relationships" name="Note 15 - Employee Benefit Pl75" sheetId="75" state="visible" r:id="rId75"/>
    <sheet xmlns:r="http://schemas.openxmlformats.org/officeDocument/2006/relationships" name="Note 15 - Employee Benefit Pl76" sheetId="76" state="visible" r:id="rId76"/>
    <sheet xmlns:r="http://schemas.openxmlformats.org/officeDocument/2006/relationships" name="Note 16 - Concentration of Ri77" sheetId="77" state="visible" r:id="rId77"/>
    <sheet xmlns:r="http://schemas.openxmlformats.org/officeDocument/2006/relationships" name="Note 16 - Concentration of Ri78" sheetId="78" state="visible" r:id="rId78"/>
    <sheet xmlns:r="http://schemas.openxmlformats.org/officeDocument/2006/relationships" name="Note 17 - Related Party Trans79" sheetId="79" state="visible" r:id="rId79"/>
    <sheet xmlns:r="http://schemas.openxmlformats.org/officeDocument/2006/relationships" name="Note 18 - Quarterly Financial80" sheetId="80" state="visible" r:id="rId80"/>
    <sheet xmlns:r="http://schemas.openxmlformats.org/officeDocument/2006/relationships" name="Note 18 - Quarterly Financial81" sheetId="81" state="visible" r:id="rId81"/>
    <sheet xmlns:r="http://schemas.openxmlformats.org/officeDocument/2006/relationships" name="Note 19 - Subsequent Event - 82" sheetId="82" state="visible" r:id="rId82"/>
  </sheets>
  <definedNames/>
  <calcPr calcId="124519" fullCalcOnLoad="1"/>
</workbook>
</file>

<file path=xl/sharedStrings.xml><?xml version="1.0" encoding="utf-8"?>
<sst xmlns="http://schemas.openxmlformats.org/spreadsheetml/2006/main" uniqueCount="737">
  <si>
    <t>Document And Entity Information - USD ($)</t>
  </si>
  <si>
    <t>12 Months Ended</t>
  </si>
  <si>
    <t>Dec. 31, 2016</t>
  </si>
  <si>
    <t>Mar. 01, 2017</t>
  </si>
  <si>
    <t>Jun. 30, 2016</t>
  </si>
  <si>
    <t>Document Information [Line Items]</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Other long-term liabilities</t>
  </si>
  <si>
    <t>Total long-term liabilities</t>
  </si>
  <si>
    <t>Commitments and contingencies (Note 11)</t>
  </si>
  <si>
    <t xml:space="preserve"> </t>
  </si>
  <si>
    <t>Sterling stockholders’ equity:</t>
  </si>
  <si>
    <t>Preferred stock, par value $0.01 per share; 1,000,000 shares authorized, none issued</t>
  </si>
  <si>
    <t>Common stock, par value $0.01 per share; 28,000,000 shares authorized, 24,987,306 and 19,753,170 shares issued</t>
  </si>
  <si>
    <t>Additional paid in capital</t>
  </si>
  <si>
    <t>Retained deficit</t>
  </si>
  <si>
    <t>Total Sterling common stockholders’ equity</t>
  </si>
  <si>
    <t>Noncontrolling interests</t>
  </si>
  <si>
    <t>Total equity</t>
  </si>
  <si>
    <t>Total liabilities and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 USD ($) shares in Thousands, $ in Thousands</t>
  </si>
  <si>
    <t>Dec. 31, 2014</t>
  </si>
  <si>
    <t>Revenues</t>
  </si>
  <si>
    <t>Cost of revenues</t>
  </si>
  <si>
    <t>Gross profit</t>
  </si>
  <si>
    <t>General and administrative expenses</t>
  </si>
  <si>
    <t>Other operating (expense) income, net</t>
  </si>
  <si>
    <t>Operating loss</t>
  </si>
  <si>
    <t>Interest income</t>
  </si>
  <si>
    <t>Interest expense</t>
  </si>
  <si>
    <t>Loss on extinguishment of debt</t>
  </si>
  <si>
    <t>Loss before income taxes and earnings attributable to noncontrolling interests</t>
  </si>
  <si>
    <t>Income tax expense</t>
  </si>
  <si>
    <t>Net loss</t>
  </si>
  <si>
    <t>Noncontrolling owners’ interests in earnings of subsidiaries and joint ventures</t>
  </si>
  <si>
    <t>Net loss attributable to Sterling common stockholders before noncontrolling interest revaluation</t>
  </si>
  <si>
    <t>Revaluation of a noncontrolling interest due to a new agreement</t>
  </si>
  <si>
    <t>Net loss attributable to Sterling common stockholders</t>
  </si>
  <si>
    <t>Net loss per share attributable to Sterling common stockholders:</t>
  </si>
  <si>
    <t>Basic and diluted (in dollars per share)</t>
  </si>
  <si>
    <t>Weighted average number of common shares outstanding used in computing per share amounts:</t>
  </si>
  <si>
    <t>Basic and diluted (in shares)</t>
  </si>
  <si>
    <t>Consolidated Statements of Comprehensive Loss - USD ($) $ in Thousands</t>
  </si>
  <si>
    <t>Net income attributable to noncontrolling interest included in equity</t>
  </si>
  <si>
    <t>Other comprehensive income, net of tax:</t>
  </si>
  <si>
    <t>Realized loss from settlement of derivatives</t>
  </si>
  <si>
    <t>Change in the effective portion of unrealized loss in fair market value of derivatives</t>
  </si>
  <si>
    <t>Comprehensive loss</t>
  </si>
  <si>
    <t>Consolidated Statement of Stockholders' Equity - USD ($) shares in Thousands, $ in Thousands</t>
  </si>
  <si>
    <t>Common Stock [Member]</t>
  </si>
  <si>
    <t>Additional Paid-in Capital [Member]</t>
  </si>
  <si>
    <t>Retained Earnings [Member]</t>
  </si>
  <si>
    <t>AOCI Attributable to Parent [Member]</t>
  </si>
  <si>
    <t>Noncontrolling Interest [Member]</t>
  </si>
  <si>
    <t>Total</t>
  </si>
  <si>
    <t>Balance (in shares) at Dec. 31, 2013</t>
  </si>
  <si>
    <t>Balance at Dec. 31, 2013</t>
  </si>
  <si>
    <t>Net (loss) income</t>
  </si>
  <si>
    <t>Other comprehensive loss</t>
  </si>
  <si>
    <t>Stock issued upon option exercises (in shares)</t>
  </si>
  <si>
    <t>Stock issued upon option exercises</t>
  </si>
  <si>
    <t>Stock-based compensation (in shares)</t>
  </si>
  <si>
    <t>Stock-based compensation</t>
  </si>
  <si>
    <t>Distribution to owners</t>
  </si>
  <si>
    <t>Stock issued in equity offering, net of expense (in shares)</t>
  </si>
  <si>
    <t>Stock issued in equity offering, net of expense</t>
  </si>
  <si>
    <t>Other</t>
  </si>
  <si>
    <t>Balance (in shares) at Dec. 31, 2014</t>
  </si>
  <si>
    <t>Balance at Dec. 31, 2014</t>
  </si>
  <si>
    <t>Balance (in shares) at Dec. 31, 2015</t>
  </si>
  <si>
    <t>Balance at Dec. 31, 2015</t>
  </si>
  <si>
    <t>Reclassification and revaluation of noncontrolling interest</t>
  </si>
  <si>
    <t>Other (in shares)</t>
  </si>
  <si>
    <t>Balance (in shares) at Dec. 31, 2016</t>
  </si>
  <si>
    <t>Balance at Dec. 31, 2016</t>
  </si>
  <si>
    <t>Consolidated Statements of Cash Flows - USD ($) $ in Thousands</t>
  </si>
  <si>
    <t>Cash flows from operating activities:</t>
  </si>
  <si>
    <t>Plus: Noncontrolling owners’ interests in earnings of subsidiaries and joint ventures</t>
  </si>
  <si>
    <t>Adjustments to reconcile net loss to net cash provided by (used in) operating activities:</t>
  </si>
  <si>
    <t>Depreciation and amortization</t>
  </si>
  <si>
    <t>Revaluation of noncontrolling interest due to a new agreement</t>
  </si>
  <si>
    <t>Gain on disposal of property and equipment</t>
  </si>
  <si>
    <t>Stock-based compensation expense</t>
  </si>
  <si>
    <t>Changes in operating assets and liabilities:</t>
  </si>
  <si>
    <t>Contracts receivable</t>
  </si>
  <si>
    <t>Income tax receivable</t>
  </si>
  <si>
    <t>Other assets</t>
  </si>
  <si>
    <t>Accrued compensation and other liabilities</t>
  </si>
  <si>
    <t>Net cash provided by (used in) operating activities</t>
  </si>
  <si>
    <t>Cash flows from investing activities:</t>
  </si>
  <si>
    <t>Additions to property and equipment</t>
  </si>
  <si>
    <t>Proceeds from sale of property and equipment</t>
  </si>
  <si>
    <t>Restricted cash</t>
  </si>
  <si>
    <t>Net cash used in investing activities</t>
  </si>
  <si>
    <t>Cash flows from financing activities:</t>
  </si>
  <si>
    <t>Cumulative daily drawdowns – Credit Facility</t>
  </si>
  <si>
    <t>Cumulative daily repayments – Credit Facility</t>
  </si>
  <si>
    <t>Cumulative drawdowns – equipment-based revolver</t>
  </si>
  <si>
    <t>Cumulative repayments – equipment-based revolver</t>
  </si>
  <si>
    <t>Cash received from equipment-based term loan</t>
  </si>
  <si>
    <t>Repayments under long-term obligations – equipment-based term loan and other</t>
  </si>
  <si>
    <t>Distributions to noncontrolling interest owners</t>
  </si>
  <si>
    <t>Net proceeds from stock issued</t>
  </si>
  <si>
    <t>Deferred loan costs</t>
  </si>
  <si>
    <t>Net cash provided by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Revaluation of noncontrolling interests</t>
  </si>
  <si>
    <t>Transportation and construction equipment acquired through financing arrangements</t>
  </si>
  <si>
    <t>Note 1 - Summary of Business and Significant Accounting Policies</t>
  </si>
  <si>
    <t>Notes to Financial Statements</t>
  </si>
  <si>
    <t>Organization, Consolidation and Presentation of Financial Statements Disclosure [Text Block]</t>
  </si>
  <si>
    <t xml:space="preserve"> 1. Summary of Business and Significant Accounting Policies Business Summary Sterling Construction Company, Inc. (“Sterling” or “the Company”), a Delaware corporation, is a leading heavy civil construction company that specializes in the building and reconstruction of transportation and water infrastructure projects in Texas, Utah, Nevada, Colorado, Arizona, California, Hawaii and other states in which there are construction opportunities. Its transportation infrastructure projects include highways, roads, bridges, airfields, ports and light rail. Its water infrastructure projects include water, wastewater and storm drainage systems. Sterling owns equity interests in the following subsidiaries: Texas Sterling Construction Co. (“TSC”); Road and Highway Builders, LLC (“RHB”); Road and Highway Builders Inc. (“RHB Inc.”); Road and Highway Builders of California, Inc. (“RHBCa”); RHB Properties, LLC (“RHBP”); Ralph L. Wadsworth Construction Company, LLC (“RLW”); Ralph L. Wadsworth Construction Co., LP (“RLWLP”); J. Banicki Construction, Inc.(“JBC”); Myers &amp; Sons Construction, L.P. (“Myers”); and Sterling Hawaii Asphalt (“SHA”). TSC, RHB, RHBCa, RLW, JBC and Myers perform construction contracts, RHB Inc. produces aggregates from a leased quarry, primarily for use by RHB, and SHA produces asphalt for use by RHB and has minimal sales to third Significant Accounting Policies Principles of Consolidation The accompanying consolidated financial statements include the accounts of subsidiaries and construction joint ventures in which the Company has a greater than 50% 50%. 4 Where the Company is a noncontrolling joint venture partner, and otherwise not required to consolidate the joint venture entity, its share of the operations of such construction joint venture is accounted for on a pro rata basis in the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Refer to Note 5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Refer to Note 6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 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Refer to Note 16 Our contracts generally take 12 36 one two Revenues are recognized on the percentage-of-completion method, measured by the ratio of costs incurred up to a given date to estimated total costs for each contract. This cost-to-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Changes in estimated revenues and gross margin during the year ended December 31, 2016 $6.3 $0.27 December 31, 2015 $9.7 $0.50 December 31, 2014 $9.1 $0.50 Change orders are modifications of an original contract that effectively change the existing provisions of the contract without adding new provisions or terms. Change orders may may The Company considers unapproved change orders to be contract variations for which we have a change of scope for which we believe we are contractually entitled to additional price but a price change associated with the scope change has not yet been agreed upon with the customer.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1. 2. 3. 4. may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may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2.2 $9.2 $3.9 December 31, 2016, $1.6 $5.2 $3.9 December 31, 2015, We expect these matters will be resolved without a material adverse effect on our financial statements. However, unapproved change order and claim amounts are subject to negotiations which may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and claims is also included when realization is probable and amounts can be reliably determined. The liability, “Billings in excess of costs and estimated earnings on uncompleted contracts” represents billings in excess of revenues recognized on these contracts. Reclassification Certain amounts in prior years’ financial statements have been reclassified to conform to the presentation used in the year ended December 31, 2016. Financial Instruments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and long-term contracts receivable, accounts payable, notes payable, a revolving loan (the “Revolving Loan”) with Nations Fund I, LLC and Nations Equipment Finance, LLC, as administrative agent and collateral agent for the lender (“Nations”), a term loan (the “Term Loan”) with Nations (combined, the “Equipment-based Facility”), and an earn-out liability related to the acquisition of JBC. The recorded values of cash and cash equivalents, restricted cash, short-term contracts receivable and accounts payable approximate their fair values based on their liquidity and/or short-term nature. The recorded value of the long-term contract receivable was based on the amount of future cash flows discounted using the creditor’s borrowing rate and such recorded value approximated fair value. The Company provides credit in the normal course of business, principally to public (government) owners, and performs ongoing credit evaluations, as deemed necessary, but generally does not require collateral to support such receivables. In an effort to reduce its credit exposure, as well as accelerate its cash flows, in August 2015, $7.1 $1.4 December 31, 2015. The Company has an earn-out agreement with JBC’s former owner. This earn-out liability is classified as a Level 3 December 31, 2017. 2016, $1.2 2015, December 31, 2015. The Company has the Revolving Loan and the Term Loan and also has long-term notes payable of $2.7 December 31, 2016 3 5 3.12% 6.92% 9). 10). In order to assess the fair value of the Company’s financial instruments, the Company uses the fair value hierarchy established by GAAP which prioritizes the inputs used in valuation techniques into the following three Level 1 Level 2 1) Level 3 For each financial instrument, the Company uses the highest priority level input that is available in order to appropriately value that particular instrument. In certain instances, Level 1 2 3 Contracts Receivable Contracts receivable are generally based on amounts billed to the customer. At December 31, 2016 2015, $23.4 $19.8 December 31, 2016 2015,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There are certain contracts that are completed in advance of full payment. When the receivable will not be collected within our normal operating cycle, we consider it a long-term contract receivable and it is recorded in “Other assets, net” in our balance sheet. In August 2015, December 31, 2015. 4.25% $0.2 $0.4 December 31, 2015 2014, Contracts receivable are written off based on individual credit evaluation and specific circumstances of the customer, when such treatment is warranted. There was no bad debt expense recorded in 2016 2014 2015. At year-end, the Company performs a review of outstanding contracts receivable, historical collection information and existing economic conditions to determine if there are potential uncollectible receivables. At December 31, 2016 2015,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 Inventories The Company’s inventories are stated at the lower of cost or market as determined by the average cost method. Inventories at December 31, 2016 2015 $3.7 $2.5 third Property and Equipment Property and equipment are stated at cost. Depreciation and amortization are computed using the straight-line method. The estimated useful lives used for computing depreciation and amortizations are as follows: Buildings (in years) 39 Construction equipment (in years) 5 - 15 Land improvements (in years) 5 - 15 Office furniture and fixtures (in years) 3 - 10 Leasehold improvements (in years or lease period, if shorter) 3 - 10 Transportation equipment (in years) 5 Depreciation expense was $15.7 $16.2 $18.2 2016, 2015 2014, Leases We lease property and equipment in the ordinary course of our business. Our leases have varying terms. Some may Equipment under Capital Leases The Company’s policy is to account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two $0.4 December 31, 2016 one December 31, 2015 $0.5 Deferred Loan Costs Deferred loan costs represent loan origination fees paid to the lender and related professional fees such as legal fees related to drafting of loan agreements. In 2015, $1.3 9. $0.8 $1.1 December 31, 2016 2015, December 31, 2016, 2015 2014 $0.3 $0.3 $0.2 2016, 2015 03 Goodwill and Intangibles Goodwill represents the excess of the cost of companies acquired over the fair value of their net assets at the dates of acquisition. GAAP requires that: (1) (2) (3) 8 Evaluating Impairment of Long-Lived Assets When events or changes in circumstances indicate that long-lived assets may 2016, 2015 2014. may 7 2015. Segment reporting We operate in one one one one The Company noted that even if our local offices were to be considered separate components of our heavy civil construction operating segment, those components could be aggregated into a single reporting unit for purposes of testing goodwill for impairment under Accounting Standards Codification 280 101 · The nature of the products and services — each of our local offices perform similar construction projects — they build, reconstruct and repair roads, highways, bridges, airfields, ports, light rail and water, waste water and storm drainage systems. · The nature of the production processes — our heavy civil construction services rendered in the construction process for each of our construction projects performed by each local office is the same — they excavate dirt, remove existing pavement and pipe, lay aggregate or concrete pavement, pipe and rail and build bridges and similar large structures in order to complete our projects. · The type or class of customer for products and services — substantially all of our customers are federal and state departments of transportation, cities, counties, and regional water, rail and toll-road authorities. A substantial portion of the funding for the state departments of transportation to finance the projects we construct is furnished by the federal government. · The methods used to distribute products or provide services — the heavy civil construction services rendered on our projects are performed by our hired sub-contractors or with our own field work crews (laborers, equipment operators and supervisors) and equipment (backhoes, loaders, dozers, graders, cranes, pug mills, crushers, and concrete and asphalt plants). · The nature of the regulatory environment — we perform substantially all of our projects for federal, state and municipal governmental agencies, and all of the projects that we perform are subject to substantially similar regulation under U.S. and state department of transportation rules, including prevailing wage and hour laws; codes established by the federal government and municipalities regarding water and waste water systems installation; and laws and regulations relating to workplace safety and worker health of the U.S. Occupational Safety and Health Administration and to the employment of immigrants of the U.S. Department of Homeland Security. While profit margin objectives included in contract bids have some variability from contract to contract, our profit margin objectives are not differentiated by our CODM or our office management based on local office location. Instead, the projects undertaken by each local office are primarily competitively-bid, fixed unit or negotiated lump sum price contracts, all of which are bid based on achieving gross margin objectives that reflect the relevant skills required, the contract size and duration, the availability of our personnel and equipment, the makeup and level of our existing backlog, our competitive advantages and disadvantages, prior experience, the contracting agency or customer, the source of contract funding, anticipated start and completion dates, construction risks, penalties or incentives and general economic conditions.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12 Stock-Based Compensation The Company’s stock-based incentive plan is administered by the Compensation Committee of the Board of Directors. The Compensation Committee may Upon the vesting of unvested common stock the Company may 14 Recently Adopted Accounting Pronouncements In March 2016, 2016 09 718). (1) (2) December 15, 2016, In April 2015, issued 2015 03, December 15, 2015 December 15, 2015, first 2016 In August 2014, 2014 14, December 15, 2016 December 15, 2016, fourth 2016. Recently Issued Accounting Pronouncements In January 2017, 2017 04 350) 2 two December 15, 2019. January 1, 2017. 2017 In November 2016, 2016 18 230): December 15, 2017, he Company expects to adopt this guidance as required and does not expect a material impact to the Company’s consolidated financial statements other than to the presentation of restricted cash on our consolidated statements of cash flows. In August 2016, 2016 15 230): December 15, 2018. In February 2016, 2016 02, 842). December 15, 2018, In May 2014, 2014 09, five (1) (2) (3) (4) (5) August 2015, 2015 14 2014 09 one 2014 09 December 15, 2017, 2016 08, 2016 10, 2016 12, The new revenue recognition standard prescribes a five January 1, 2018 2017.</t>
  </si>
  <si>
    <t>Note 2 - Cash and Cash Equivalents</t>
  </si>
  <si>
    <t>Cash and Cash Equivalents Disclosure [Text Block]</t>
  </si>
  <si>
    <t xml:space="preserve"> 2. Cash and Cash Equivalents The Company considers all highly liquid investments with original or remaining maturities of three 6 December 31, 2016 December 31, 2015, $10.9 million and $0, Restricted cash of approximately $3.0 million is included in “other assets, net” on the consolidated balance sheet as of December 31, 2016 December 31, 2015, 9 11 $2.0 December 31, 2016 December 31, 2015 The Company holds cash on deposit in U.S. banks, at times, in excess of federally insured limits. Management does not believe that the risk associated with keeping cash deposits in excess of federal deposit insurance limits represents a material risk.</t>
  </si>
  <si>
    <t>Note 3 - Costs and Estimated Earnings and Billings on Uncompleted Contracts</t>
  </si>
  <si>
    <t>Long-term Contracts or Programs Disclosure [Text Block]</t>
  </si>
  <si>
    <t xml:space="preserve"> 3. Costs and Estimated Earnings and Billings on Uncompleted Contracts 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on uncompleted contracts,” represents billings in excess of revenues recognized. The current asset, “Costs and estimated earnings in excess of billings on uncompleted contracts,” represents revenues recognized in excess of amounts billed to the customer, which are usually billed during normal billing processes following achievement of contractual requirements. In addition, revenue associated with unapproved change orders and claims is also included when realization is probable and amounts can be reliably determined. The two December 31, 2016 2015 As of December 31, 2016 2015 Costs incurred and estimated earnings on uncompleted contracts $ 1,749,328 $ 1,741,070 Billings on uncompleted contracts (1,780,723 ) (1,744,721 ) Excess of billings over costs incurred and estimated earnings $ (31,395 ) $ (3,651 ) Included in the accompanying balance sheets under the following captions: As of December 31, 2016 2015 Costs and estimated earnings in excess of billings on uncompleted contracts $ 32,705 $ 26,905 Billings in excess of costs and estimated earnings on uncompleted contracts (64,100 ) (30,556 ) Net amount of costs and estimated earnings on uncompleted contracts below billings $ (31,395 ) $ (3,651 ) Revenues recognized and billings on uncompleted contracts include cumulative amounts recognized as revenues and billings in prior years.</t>
  </si>
  <si>
    <t>Note 4 - Subsidiaries and Joint Ventures with Noncontrolling Owners' Interests</t>
  </si>
  <si>
    <t>Noncontrolling Interest Disclosure [Text Block]</t>
  </si>
  <si>
    <t xml:space="preserve"> 4. Subsidiaries and Joint Ventures with Noncontrolling Owners’ Interests The Company is obligated to purchase its partners’ interests in two 50% As of December 31, 2016 2015 Members’ interest subject to mandatory redemption $ 40,000 $ 40,000 Net accumulated earnings 5,230 10,438 Total liability $ 45,230 $ 50,438 Due to an amendment to one November 28, 2015, $18.8 $18.8 $7.4 13. Earnings, subject to distribution by the Company, in these 50% 2016, 2015 2014 $8.9 $4.2 $2.1 2015 2014, $0.5 zero, November 2015. Changes in Noncontrolling Interests The Company also participates in majority-owned joint ventures. For these joint ventures,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See discussion above regarding the amendment of one 2015, $7.4 The following table summarizes the changes in the noncontrolling owners’ interests in subsidiaries and consolidated joint ventures for the years ended December 31, 2014 2016 Years Ended December 31, 2016 2015 2014 Balance, beginning of period $ (91 ) $ 7,462 $ 4,097 Net income attributable to noncontrolling interest included in equity 1,826 3,216 4,556 Change due to amendment -- (7,367 ) -- Distributions to noncontrolling interests owners (1,079 ) (3,402 ) (1,191 ) Balance, end of period $ 656 $ (91 ) $ 7,462 </t>
  </si>
  <si>
    <t>Note 5 - Construction Joint Ventures</t>
  </si>
  <si>
    <t>Equity Method Investments and Joint Ventures Disclosure [Text Block]</t>
  </si>
  <si>
    <t xml:space="preserve"> 5. Construction Joint Ventures We participate in joint ventures with other large construction companies and other partners, typically for large, technically complex projects, including design-build projects, when it is desirable to share risk and resources in order to seek a competitive advantage or when the project is too large for us to obtain sufficient bonding. Joint venture partners typically provide independently prepared estimates, furnish employees and equipment, enhance bonding capacity and often also bring local knowledge and expertise. We select our joint venture partners based on our analysis of their construction and financial capabilities, expertise in the type of work to be performed and past working relationships with us, among other criteria.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Joint venture contracts with project owners typically impose joint and several liability on the joint venture partners. Although our agreements with our joint venture partners provide that each party will assume and pay its share of any losses resulting from a project, if one Under a joint venture agreement, one Under GAAP, the Company must determine whether each joint venture in which it participates is a variable interest entity.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At December 31, 2016, Where we are a noncontrolling venture partner, we account for our share of the operations of such construction joint ventures on a pro rata basis using proportionate consolidation on our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mounts in thousands): As of December 31, 2016 2015 Total combined: Current assets $ 32,592 $ 17,312 Less current liabilities (57,598 ) (49,371 ) Net assets $ (25,006 ) $ (32,059 ) Backlog $ 107,333 $ 35,113 Sterling’s noncontrolling interest in backlog 52,992 11,748 Sterling’s receivables from and equity in construction joint ventures 7,130 12,930 Years Ended December 31, 2016 2015 2014 Total combined: Revenues $ 62,440 $ 60,289 $ 51,015 Income before tax 5,144 6,909 3,606 Sterling’s noncontrolling interest: Share of revenues $ 25,537 $ 23,778 $ 20,243 Share of income before tax 1,980 2,502 2,111 Approximately $53 December 31, 2016 49% The caption “Receivables from and equity in construction joint ventures,” includes undistributed earnings and receivables owed to the Company. Undistributed earnings are typically released to the joint venture partners after the customer accepts the project as completed and any warranty period, if any, has passed.</t>
  </si>
  <si>
    <t>Note 6 - Variable Interest Entities</t>
  </si>
  <si>
    <t>Variable Interest Entities [Text Block]</t>
  </si>
  <si>
    <t xml:space="preserve"> 6. Variable Interest Entities Under GAAP, the Company must determine whether each entity, including joint ventures in which it participates, is a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Where the Company has determined that it is appropriate to consolidate a VIE in which it owns a 50% 4 The Company owns a 50% The financial information of Myers, which is included in our consolidated balance sheets and statements of operations, is as follows (amounts in thousands): As of December 31, 2016 2015 Assets: Current assets: Cash and cash equivalents $ 9,655 $ 3,226 Contracts receivable, including retainage 15,046 19,941 Other current assets 10,208 15,887 Total current assets 34,909 39,054 Property and equipment, net 9,824 10,080 Goodwill 1,501 1,501 Total assets $ 46,234 $ 50,635 Liabilities: Current liabilities: Accounts payable $ 21,274 $ 20,596 Other current liabilities 8,782 10,986 Total current liabilities 30,056 31,582 Long-term liabilities: Other long-term liabilities 5,373 3,370 Total liabilities $ 35,429 $ 34,952 Year Ended December 31, 2016 2015 2014 Revenues $ 156,202 $ 175,691 $ 144,837 Operating income 6,005 7,371 9,319 Net income attributable to Sterling common stockholders 2,993 3,681 4,657 </t>
  </si>
  <si>
    <t>Note 7 - Property and Equipment</t>
  </si>
  <si>
    <t>Property, Plant and Equipment Disclosure [Text Block]</t>
  </si>
  <si>
    <t xml:space="preserve"> 7. Property and Equipment Property and equipment are summarized as follows (amounts in thousands): As of December 31, 2016 2015 Construction equipment $ 121,441 $ 114,724 Transportation equipment 19,017 18,056 Buildings 12,771 10,860 Office equipment 3,108 2,810 Leasehold improvement 914 894 Construction in progress 313 1,986 Land 3,509 4,257 Water rights 200 200 161,273 153,787 Less accumulated depreciation (93,146 ) (80,312 ) $ 68,127 $ 73,475 Asset Sold - Land On August 24, 2015, $2.4 $1.4 Assets Held for Sale – Construction and Transportation Equipment At December 31, 2015, $1.1 December 31, 2016.</t>
  </si>
  <si>
    <t>Note 8 - Goodwill</t>
  </si>
  <si>
    <t>Goodwill Disclosure [Text Block]</t>
  </si>
  <si>
    <t xml:space="preserve"> 8. Goodwill Goodwill represents the excess of the cost of companies acquired over the fair value of their net assets at the dates of acquisition. GAAP requires that goodwill not be amortized and that goodwill is to be tested for impairment at least annually at the reporting unit level. The Company tests for goodwill impairment annually on October 1 st two first two To determine the fair value of the Company’s net assets, the Company used the weighted average of the following valuation techniques: the market approach, which uses market capitalization information plus a control premium and an income approach, which uses a discounted cash flow methodology. The market approach includes level one two three During the first third 2015, one 2016 2015 At December 31, 2016, $54.8 one 2015 2014</t>
  </si>
  <si>
    <t>Note 9 - Line of Credit and Long-term Debt</t>
  </si>
  <si>
    <t>Debt Disclosure [Text Block]</t>
  </si>
  <si>
    <t xml:space="preserve"> 9. Line of Credit and Long-Term Debt Long-term debt consists of the following (in thousands): As of December 31, 2016 2015 Equipment-based Facility $ 3,532 $ 17,957 Less deferred loan costs (803 ) (1,119 ) Equipment-based Facility, Net 2,729 16,838 Notes payable for transportation and construction equipment and other 2,665 3,342 5,394 20,180 Current maturities of long-term debt 4,648 5,192 Less current deferred loan costs (803 ) (336 ) Less current maturities of long-term debt, net (3,845 ) (4,856 ) Total long-term debt $ 1,549 $ 15,324 Equipment-based Facility In May 2015, $40.0 $20.0 $20.0 may $40.0 65% December 31, 2016, $24.4 65% may $20.0 $10.0 $20.0 $20.0 December 31, 2016. may The Equipment-based Facility bears interest at an initial fixed annual rate of 12%, two four four June 30, 2016; two December 31, 2015 four 12%. 47 May 29, 2019. may thirty The Equipment-based Facility is secured by all of the Company's personal property except accounts receivable, including all of its construction equipment, which forms the basis of availability under the Revolving Loan. The Equipment-based Facility is also secured by one 50% may The proceeds of the Term Loan of $20.0 $14.6 $1.3 The Company’s Equipment-based Facility has no financial covenants; however, it contains restrictions on the Company’s ability to: · Incur liens and encumbrances on equipment; · Incur further indebtedness; · Dispose of a material portion of assets or merge with a third · Make acquisitions; and · Make investments in securities. Due to this new Equipment-based Facility agreement, the Company’s Letter of Credit, which under our Prior Credit Facility reduced the Company’s borrowing availability, is now collateralized with cash. Refer to Note 2 During 2016, $10.0 $0.3 2015. Interest expense related to our Equipment-based Facility was $2.6 2016 $2.9 $1.0 2015 2014 2016 At December 31, 2016, $3.5 $20.0 December 31, 2015, $18.0 $11.6 Fair Value The Company’s debt is recorded at the carrying amount in the consolidated balance sheets. The Company uses an income approach to determine the fair value of its 12% May 29, 2019 3 December 31, 2016 2015, $3.5 $18.0 December 31, 2016 2015. In order to extinguish our Prior Credit Facility debt, the Company incurred costs of $0.2 2015 Notes Payable for Transportation and Construction Equipment The Company has purchased and financed various transportation and construction equipment to enhance the Company’s fleet of equipment. The total long-term notes payable, including current maturities of long-term debt, related to the purchase of financed equipment was $2.7 December 31, 2016, $3.3 December 31, 2015. 3 5 3.12% 6.92%. Maturities of Debt The Company’s long-term obligations mature in future years as follows (amounts in thousands): Years Ending Amount 2017 $ 3,845 2018 920 2019 566 2020 59 2021 4 Thereafter -- $ 5,394 The long-term obligations above include $0.4 two December 31, 2016. 1</t>
  </si>
  <si>
    <t>Note 10 - Operating Leases</t>
  </si>
  <si>
    <t>Leases of Lessee Disclosure [Text Block]</t>
  </si>
  <si>
    <t xml:space="preserve"> 10. Operating Leases The Company leases certain property and equipment under cancelable and non-cancelable agreements including office space. Minimum annual rentals for all operating leases having initial non-cancelable lease terms in excess of one Years Ending December 31, Amount 2017 $ 3,634 2018 2,971 2019 2,055 2020 1,654 2021 741 Thereafter 260 Total future minimum rental payments $ 11,315 Total expense for operating leases amounted to approximately $4.7 $1.5 $1.6 2016, 2015 2014,</t>
  </si>
  <si>
    <t>Note 11 - Commitments and Contingencies</t>
  </si>
  <si>
    <t>Commitments and Contingencies Disclosure [Text Block]</t>
  </si>
  <si>
    <t xml:space="preserve"> 11. Commitments and Contingencies Employment Agreements At December 31, 2016, one Self-Insurance The Company’s policy is to accrue the estimated liability for known claims and for estimated employee health claims, workers compensation claims, general liability claims and other claims that have been incurred but not reported as of each reporting date for our self-insured plans. At December 31, 2016 2015, $4.0 $2.9 In order to reduce the Company’s exposure to large self-insured health claims, it has obtained stop-loss coverage for the policy period. This covers medical and prescription drug claim amounts in excess of $55,000 $145,000 $5.2 In order to reduce the Company’s exposure to other large self-insured claims, it has obtained stop-loss coverage for the policy period for workers’ compensation, general liability, and auto claims in excess of $500,000, $250,000 $100,000 $5.0 For the years ended December 31, 2016, 2015 2014, $3.0 $2.0 $2.2 The Company has a safety and training program in place to help prevent accidents and injuries and works closely with its employees and the insurance company to monitor all claims. In addition to the self-insurance items noted above, the Company is required by our insurance provider to obtain and hold a standby letter of credit. This letter of credit serves as a guarantee by the banking institution to pay our insurance provider the incurred claim costs attributable to our general liability, workers compensation and automobile liability claims, up to the amount stated in the standby letter of credit, in the event that these claims were not paid by the Company. As a result of entering into our Equipment-based Facility in 2015, 2 9 December 31, 2016 2015. Guarantees The Company obtains bonding on construction contracts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s the subject of certain other claims and lawsuits occurring in the normal course of business. Management, after consultation with legal counsel, does not believe that the outcome of these other actions will have a material impact on the financial statements of the Company. There are no significant unresolved legal issues as of December 31, 2016 2015. Purchase Commitments To manage the risk of changes in material prices and subcontracting costs used in tendering</t>
  </si>
  <si>
    <t>Note 12 - Income Taxes and Deferred Tax Asset/Liability</t>
  </si>
  <si>
    <t>Income Tax Disclosure [Text Block]</t>
  </si>
  <si>
    <t xml:space="preserve"> 12. Income Taxes and Deferred Tax Asset/Liability The Company and its subsidiaries file U.S. federal and various U.S. state income tax returns. Current income tax expense (or benefit) represents federal and state taxes based on tax paid or expected to be payable or receivable for the periods shown in the consolidated statements of operations. We have federal and state NOL carryforwards of $112.9 $56.1 20 5 20 Year Amount 2020 $ 15 2021 5 2028 8,745 2029 3,480 2033 72,046 2034 41,433 2035 30,635 2036 12,686 Total $ 169,045 Current income tax expense represents federal and state income tax paid or expected to be payable for the years shown in the consolidated statements of operations. The income tax expense in the accompanying consolidated financial statements consists of the following (amounts in thousands): Years Ended December 31, 2016 2015 2014 Current tax expense $ 88 $ 7 $ 632 Deferred tax expense -- -- -- Total tax expense $ 88 $ 7 $ 632 The effective income tax rate varied from the statutory rate primarily as a result of the change in the valuation allowance, net income attributable to noncontrolling interest owners, which is taxable to those owners rather than to the Company, state income taxes and other permanent differences. The income tax provision differs from the amount using the statutory federal income tax rate of 35% Years Ended December 31, 2016 2015 2014 Amount % Amount % Amount % Tax benefit at the U.S. federal statutory rate $ (2,563 ) 35.0 % $ (6,013 ) 35.0 % $ (1,608 ) 35.0 % State tax based on income, net of refunds and federal benefits (113 ) 1.5 (860 ) 5.0 (155 ) 3.4 Taxes on subsidiaries’ and joint ventures’ earnings allocated to noncontrolling interests owners (3,786 ) 51.7 (2,620 ) 15.3 (2,365 ) 51.5 Valuation allowance 6,919 (94.5 ) 10,036 (58.4 ) 4,152 (90.4 ) Tax credits (1,258 ) 17.2 (551 ) 3.2 -- -- Reduction of tax receivable -- -- -- -- 524 (11.4 ) Return to provision 400 (5.5 ) -- -- -- -- Earn-out liability 433 (5.9 ) -- -- -- -- Other permanent differences 56 (0.8 ) 15 (0.1 ) 84 (1.9 ) Income tax expense $ 88 (1.3 )% $ 7 -- % $ 632 (13.8 )% Deferred tax assets and liabilities consist of the following (amounts in thousands): Long Term As of December 31, 2016 2015 Assets related to: Accrued compensation and other $ 4,490 $ 2,084 Goodwill 3,909 6,705 Noncontrolling interest 2,085 2,247 Deferred revenue 482 688 Revaluation of put/call liabilities 16,620 18,638 Net operating loss carryforwards 41,942 39,317 Valuation allowance for deferred tax assets (58,034 ) (56,399 ) Liabilities related to: Depreciation of property and equipment (11,471 ) (11,766 ) Receivables from and equity in construction joint ventures -- (1,494 ) Other (23 ) (20 ) Net asset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 December 31, 2016. three December 31, 2016 three December 31, 2016, $58.0 may If our assumptions change and we determine we will be able to realize these deferred tax assets, the tax benefits relating to any reversal of the valuation allowance on deferred tax assets as of December 31, 2016, $48.3 $9.7 As a result of the Company’s analysis, management has determined that the Company does not have any material uncertain tax positions. The Company’s policy is to recognize interest related to any underpayment of taxes as interest expense and penalties as administrative expenses. No December 31, 2016 2015. 2013 2012</t>
  </si>
  <si>
    <t>Note 13 - Net Loss Per Share Attributable to Sterling Common Stockholders</t>
  </si>
  <si>
    <t>Earnings Per Share [Text Block]</t>
  </si>
  <si>
    <t xml:space="preserve"> 13. Net Loss Per Share Attributable to Sterling Common Stockholders Basic net loss per share attributable to Sterling common stockholders is computed by dividing net loss attributable to Sterling common stockholders by the weighted average number of common shares outstanding during the period. Diluted net loss per common share attributable to Sterling common stockholders is the same as basic net loss per share attributable to Sterling common stockholders but assumes the exercise of dilutive unvested common stock using the treasury stock method. The following table reconciles the numerators and denominators of the basic and diluted per common share computations for net loss attributable to Sterling common stockholders for 2016, 2015 2014 Years Ended December 31, 2016 2015 2014 Numerator: Net loss attributable to Sterling common stockholders before noncontrolling interest revaluation $ (9,238 ) $ (20,402 ) $ (9,781 ) Revaluation of a noncontrolling interest due to a new agreement -- (18,774 ) -- $ (9,238 ) $ (39,176 ) $ (9,781 ) Denominator: Weighted average common shares outstanding — basic 23,140 19,375 18,063 Shares for dilutive unvested stock -- -- -- Weighted average common shares outstanding and assumed conversions— diluted 23,140 19,375 18,063 Basic and diluted net loss per share attributable to Sterling common stockholders $ (0.40 ) $ (2.02 ) $ (0.54 ) In accordance with the treasury stock method, approximately 0.4 0.4 0.2 2016, 2015 2014,</t>
  </si>
  <si>
    <t>Note 14 - Stockholders' Equity</t>
  </si>
  <si>
    <t>Stockholders' Equity Note Disclosure [Text Block]</t>
  </si>
  <si>
    <t xml:space="preserve"> 14. Stockholders’ Equity Holders of common stock are entitled to one may may The Board of Directors may one may Treasury and Forfeited Shares In October 2008, $5 August 2010, $5 $10 2016 2015 The Company accounts for the repurchase of treasury shares under the cost method. When shares are repurchased, cash is paid and the treasury stock account is debited for the price paid. Under the cost method, retirement of treasury stock would result in a debit to the common stock account for the original par value, a debit to additional paid-in capital for the excess between the par value and the original sales price, a debit to retained earnings for any excess amounts paid above the original sales price and a credit to the treasury stock account for the price paid. Forfeited shares are generally the result of an employee’s separation from the Company. Forfeitures of our service-, performance- and market-based share awards are discussed below. Such stock is held briefly as treasury stock and canceled during the year. At December 31, 2016 2015, Upon the vesting of unvested common stock (or restricted stock) the Company may 2016 2015, 18,229 96,076 Stock-based Compensation and Grants The Company has a stock-based incentive plan that is administered by the Compensation Committee of the Board of Directors (the “2001 2001 May 2021 May 2011 ten 2001 1,900,000 may At December 31, 2016, 555,785 2001 Common Stock Awards The following table summarizes the Company’s service-based share compensation awards: Number of Shares Weighted Average Nonvested at January 1, 2014 181,116 $ 10.61 Granted 61,957 9.05 Vested (73,190 ) 6.88 Forfeited (20,412 ) 11.66 Nonvested at December 31, 2014 149,471 11.65 Granted 978,526 4.53 Vested (166,622 ) 8.56 Forfeited (47,552 ) 6.91 Nonvested at December 31, 2015 913,823 4.83 Granted 79,240 4.36 Vested (351,855 ) 4.46 Forfeited -- -- Nonvested at December 31, 2016 641,208 4.97 In 2016, 2015 2014, 20,000, 917,851 18,536 $4.78, $4.55 $11.38 $0.1 $4.4 $0.2 three five May 2015, 600,000 three 2001 one Years Ended December 31, 2016 2015 2014 Shares awarded to each non-employee director 11,848 12,135 6,203 Total shares awarded 59,240 60,675 43,421 Average grant-date market price per share $ 4.22 $ 4.12 $ 8.06 Total compensation cost attributable to shares awarded $ 250,000 $ 250,000 $ 350,000 Compensation cost recognized related to current and prior year awards $ 249,995 $ 266,667 $ 316,750 In addition to the service-based compensation awards discussed above, the Company also awarded performance-based awards. In 2016, 2015, 2014, 64,159, 10,000 7,500 2016 2015, 1,875 13,750 December 31, 2016, 2016 $0.1 On January 1, 2015, two 50% three 50% three 86,483 $1.2 December 31, 2015, 54,519 December 31, 2016. At December 31, 2016, $2.2 1.5 $1.8 $1.2 $0.8 2016, 2015 2014, The Company also awards common stock as part of its incentive plan with no service or performance vesting requirements which are expensed fully in the year granted. There were no such shares awarded in 2016, 119,343 $0.5 2015 2014. Stock Offerings On May 9, 2016, 5,175,000 $4.00 ($3.77 $19.1</t>
  </si>
  <si>
    <t>Note 15 - Employee Benefit Plans</t>
  </si>
  <si>
    <t>Pension and Other Postretirement Benefits Disclosure [Text Block]</t>
  </si>
  <si>
    <t xml:space="preserve"> 15. Employee Benefit Plans The Company maintains two (401(k) may may $1.8 $1.8 $1.3 December 31, 2016, 2015 2014, As of December 31, 2016, 1,684 1,364 1,364 366, 22%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may may · If the Company chooses to stop participating in some of its multi-employer plans, the Company may The following table presents our participation in these plans (amounts in thousands): Pension Plan Pension Protection 1 FIP / RP Contributions Surcharge Expiration 3 Pension Trust Identification 2016 2015 Pending / 2 2016 2015 2014 Pension Trust Fund for Operating Engineers Pension Plan 94-6090764 Red Red Yes $ 2,145 $ 2,151 $ 1,757 No Various Laborers Pension Trust for Northern California 94-6277608 Yellow Yellow Yes 1,059 966 1,447 No Various Carpenter Funds Administrative Office 94-6050970 Red Red Yes 636 842 1,015 No Various Cement Mason Pension Trust Fund For Northern California 94-6277669 Yellow Yellow Yes 311 371 322 No Various All other funds 4 8,487 10,204 6,267 Total Contributions: $ 12,638 $ 14,534 $ 10,808 1 2016 2015 2015 2014, 65 80 six 80 80 2 3 4 $1.2 $1.5 $0.9 2016, 2015 2014, We currently have no intention of withdrawing from any of the multi-employer pension plans in which we participate.</t>
  </si>
  <si>
    <t>Note 16 - Concentration of Risk and Enterprise-wide Disclosures</t>
  </si>
  <si>
    <t>Segment Reporting Disclosure [Text Block]</t>
  </si>
  <si>
    <t xml:space="preserve"> 16. Concentration of Risk and Enterprise-Wide Disclosures The following table shows contract revenues generated from the Company’s customers that accounted for more than 10% Years Ended December 31, 2016 2015 2014 Amount % Amount % Amount % California Department of Transportation (“Caltrans”) $ 88,627 12.8 % $ 96,470 15.5 % $ 97,637 14.5 % Texas Department of Transportation (“TXDOT”) 85,224 12.4 84,129 13.5 * * Utah Department of Transportation (“UDOT”) 79,421 11.5 * * * * *Represents less than 10% At December 31, 2016, $7.9 10% December 31, 2015, no 10% The Company’s revenue and receivables are entirely derived from the construction of U.S. projects and all of the Company’s assets are held domestically within the U.S. A portion of our labor force is subject to collective bargaining agreements. Refer to Note 15</t>
  </si>
  <si>
    <t>Note 17 - Related Party Transactions</t>
  </si>
  <si>
    <t>Related Party Transactions Disclosure [Text Block]</t>
  </si>
  <si>
    <t xml:space="preserve"> 17. Related Party Transactions The Company has limited related party transactions. The most material transactions relate to the Company’s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4.1 $3.7 $0.5 2016, 2015 2014, $0.5 2022. $0.8 $0.2 $0.1 2016, 2015 2014, The Company had other individually immaterial miscellaneous transactions with related parties that totaled $0.6 $0.2 $0.4 2016, 2015 2014, In August 2015, $7.1 $1.4 1 In addition, in August 2015, $2.4 7 An independent member of senior management of the Company reviewed all related party sales and purchases before they were transacted.</t>
  </si>
  <si>
    <t>Note 18 - Quarterly Financial Information</t>
  </si>
  <si>
    <t>Quarterly Financial Information [Text Block]</t>
  </si>
  <si>
    <t xml:space="preserve"> 18. Quarterly Financial Information The following table summarizes the unaudited quarterly results of operations for 2016 2015 2016 Quarters Ended (unaudited) March 31 June 30 September 30 December 31 Total Revenues $ 126,567 $ 189,582 $ 205,629 $ 168,345 $ 690,123 Gross profit 3,830 16,089 17,032 6,903 43,854 Income (loss) before income taxes and earnings attributable to noncontrolling interests (7,336 ) 2,570 3,196 (5,754 ) (7,324 ) Net income (loss) attributable to Sterling common stockholders (7,328 ) 2,023 2,415 (6,348 ) (9,238 ) Net income (loss) per share attributable to Sterling common stockholders: Basic and diluted $ (0.37 ) $ 0.09 $ 0.10 $ (0.25 ) $ (0.40 ) 2015 Quarters Ended (unaudited) March 31 June 30 September 30 December 31 Total Revenues $ 117,682 $ 177,425 $ 176,000 $ 152,488 $ 623,595 Gross profit (loss) (6,836 ) 9,111 14,458 12,220 28,953 Income (loss) before income taxes and earnings attributable to noncontrolling interests (16,697 ) (967 ) 1,326 (841 ) (17,179 ) Net income (loss) attributable to Sterling common stockholders (16,992 ) (2,542 ) 256 (19,898 ) (39,176 ) Net income (loss) per share attributable to Sterling common stockholders: Basic and diluted $ (0.90 ) $ (0.13 ) $ 0.01 $ (1.01 ) $ (2.02 ) The Company’s operating revenues tend second third During the first 2016, fourth $2.5 In 2015, first 2015, second 2015, fourth</t>
  </si>
  <si>
    <t>Note 19 - Subsequent Event - Commitment to Purchase Concrete Company</t>
  </si>
  <si>
    <t>Subsequent Events [Text Block]</t>
  </si>
  <si>
    <t>19. On March 8, 2017, $85 Sterling plans to finance the acquisition through a combination of $15 1,882,058 $55 $85 second 2017</t>
  </si>
  <si>
    <t>Significant Accounting Policies (Policies)</t>
  </si>
  <si>
    <t>Accounting Policies [Abstract]</t>
  </si>
  <si>
    <t>Consolidation, Policy [Policy Text Block]</t>
  </si>
  <si>
    <t>Principles of Consolidation The accompanying consolidated financial statements include the accounts of subsidiaries and construction joint ventures in which the Company has a greater than 50% 50%. 4 Where the Company is a noncontrolling joint venture partner, and otherwise not required to consolidate the joint venture entity, its share of the operations of such construction joint venture is accounted for on a pro rata basis in the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Refer to Note 5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Refer to Note 6</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t>
  </si>
  <si>
    <t>Revenue Recognition, Percentage-of-Completion Method [Policy Text Block]</t>
  </si>
  <si>
    <t>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Refer to Note 16 Our contracts generally take 12 36 one two Revenues are recognized on the percentage-of-completion method, measured by the ratio of costs incurred up to a given date to estimated total costs for each contract. This cost-to-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Changes in estimated revenues and gross margin during the year ended December 31, 2016 $6.3 $0.27 December 31, 2015 $9.7 $0.50 December 31, 2014 $9.1 $0.50 Change orders are modifications of an original contract that effectively change the existing provisions of the contract without adding new provisions or terms. Change orders may may The Company considers unapproved change orders to be contract variations for which we have a change of scope for which we believe we are contractually entitled to additional price but a price change associated with the scope change has not yet been agreed upon with the customer.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1. 2. 3. 4. may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may Based upon our review of the provisions of our contracts, specific costs incurred and other related evidence supporting the unapproved change orders, claims and our entitled unpaid project price, together with the views of the Company’s outside claim consultants, we concluded that including the unapproved change order, claim and entitled unpaid project price amounts of $2.2 $9.2 $3.9 December 31, 2016, $1.6 $5.2 $3.9 December 31, 2015, We expect these matters will be resolved without a material adverse effect on our financial statements. However, unapproved change order and claim amounts are subject to negotiations which may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and claims is also included when realization is probable and amounts can be reliably determined. The liability, “Billings in excess of costs and estimated earnings on uncompleted contracts” represents billings in excess of revenues recognized on these contracts.</t>
  </si>
  <si>
    <t>Reclassification, Policy [Policy Text Block]</t>
  </si>
  <si>
    <t>Reclassification Certain amounts in prior years’ financial statements have been reclassified to conform to the presentation used in the year ended December 31, 2016.</t>
  </si>
  <si>
    <t>Fair Value of Financial Instruments, Policy [Policy Text Block]</t>
  </si>
  <si>
    <t>Financial Instruments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and long-term contracts receivable, accounts payable, notes payable, a revolving loan (the “Revolving Loan”) with Nations Fund I, LLC and Nations Equipment Finance, LLC, as administrative agent and collateral agent for the lender (“Nations”), a term loan (the “Term Loan”) with Nations (combined, the “Equipment-based Facility”), and an earn-out liability related to the acquisition of JBC. The recorded values of cash and cash equivalents, restricted cash, short-term contracts receivable and accounts payable approximate their fair values based on their liquidity and/or short-term nature. The recorded value of the long-term contract receivable was based on the amount of future cash flows discounted using the creditor’s borrowing rate and such recorded value approximated fair value. The Company provides credit in the normal course of business, principally to public (government) owners, and performs ongoing credit evaluations, as deemed necessary, but generally does not require collateral to support such receivables. In an effort to reduce its credit exposure, as well as accelerate its cash flows, in August 2015, $7.1 $1.4 December 31, 2015. The Company has an earn-out agreement with JBC’s former owner. This earn-out liability is classified as a Level 3 December 31, 2017. 2016, $1.2 2015, December 31, 2015. The Company has the Revolving Loan and the Term Loan and also has long-term notes payable of $2.7 December 31, 2016 3 5 3.12% 6.92% 9). 10). In order to assess the fair value of the Company’s financial instruments, the Company uses the fair value hierarchy established by GAAP which prioritizes the inputs used in valuation techniques into the following three Level 1 Level 2 1) Level 3 For each financial instrument, the Company uses the highest priority level input that is available in order to appropriately value that particular instrument. In certain instances, Level 1 2 3</t>
  </si>
  <si>
    <t>Receivables, Policy [Policy Text Block]</t>
  </si>
  <si>
    <t>Contracts Receivable Contracts receivable are generally based on amounts billed to the customer. At December 31, 2016 2015, $23.4 $19.8 December 31, 2016 2015,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There are certain contracts that are completed in advance of full payment. When the receivable will not be collected within our normal operating cycle, we consider it a long-term contract receivable and it is recorded in “Other assets, net” in our balance sheet. In August 2015, December 31, 2015. 4.25% $0.2 $0.4 December 31, 2015 2014, Contracts receivable are written off based on individual credit evaluation and specific circumstances of the customer, when such treatment is warranted. There was no bad debt expense recorded in 2016 2014 2015. At year-end, the Company performs a review of outstanding contracts receivable, historical collection information and existing economic conditions to determine if there are potential uncollectible receivables. At December 31, 2016 2015,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t>
  </si>
  <si>
    <t>Inventory, Policy [Policy Text Block]</t>
  </si>
  <si>
    <t>Inventories The Company’s inventories are stated at the lower of cost or market as determined by the average cost method. Inventories at December 31, 2016 2015 $3.7 $2.5 third</t>
  </si>
  <si>
    <t>Property, Plant and Equipment, Policy [Policy Text Block]</t>
  </si>
  <si>
    <t>Property and Equipment Property and equipment are stated at cost. Depreciation and amortization are computed using the straight-line method. The estimated useful lives used for computing depreciation and amortizations are as follows: Buildings (in years) 39 Construction equipment (in years) 5 - 15 Land improvements (in years) 5 - 15 Office furniture and fixtures (in years) 3 - 10 Leasehold improvements (in years or lease period, if shorter) 3 - 10 Transportation equipment (in years) 5 Depreciation expense was $15.7 $16.2 $18.2 2016, 2015 2014,</t>
  </si>
  <si>
    <t>Lease, Policy [Policy Text Block]</t>
  </si>
  <si>
    <t>Leases We lease property and equipment in the ordinary course of our business. Our leases have varying terms. Some may Equipment under Capital Leases The Company’s policy is to account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two $0.4 December 31, 2016 one December 31, 2015 $0.5</t>
  </si>
  <si>
    <t>Deferred Charges, Policy [Policy Text Block]</t>
  </si>
  <si>
    <t>Deferred Loan Costs Deferred loan costs represent loan origination fees paid to the lender and related professional fees such as legal fees related to drafting of loan agreements. In 2015, $1.3 9. $0.8 $1.1 December 31, 2016 2015, December 31, 2016, 2015 2014 $0.3 $0.3 $0.2 2016, 2015 03</t>
  </si>
  <si>
    <t>Goodwill and Intangible Assets, Policy [Policy Text Block]</t>
  </si>
  <si>
    <t>Goodwill and Intangibles Goodwill represents the excess of the cost of companies acquired over the fair value of their net assets at the dates of acquisition. GAAP requires that: (1) (2) (3) 8</t>
  </si>
  <si>
    <t>Impairment or Disposal of Long-Lived Assets, Policy [Policy Text Block]</t>
  </si>
  <si>
    <t>Evaluating Impairment of Long-Lived Assets When events or changes in circumstances indicate that long-lived assets may 2016, 2015 2014. may 7 2015.</t>
  </si>
  <si>
    <t>Segment Reporting, Policy [Policy Text Block]</t>
  </si>
  <si>
    <t>Segment reporting We operate in one one one one The Company noted that even if our local offices were to be considered separate components of our heavy civil construction operating segment, those components could be aggregated into a single reporting unit for purposes of testing goodwill for impairment under Accounting Standards Codification 280 101 · The nature of the products and services — each of our local offices perform similar construction projects — they build, reconstruct and repair roads, highways, bridges, airfields, ports, light rail and water, waste water and storm drainage systems. · The nature of the production processes — our heavy civil construction services rendered in the construction process for each of our construction projects performed by each local office is the same — they excavate dirt, remove existing pavement and pipe, lay aggregate or concrete pavement, pipe and rail and build bridges and similar large structures in order to complete our projects. · The type or class of customer for products and services — substantially all of our customers are federal and state departments of transportation, cities, counties, and regional water, rail and toll-road authorities. A substantial portion of the funding for the state departments of transportation to finance the projects we construct is furnished by the federal government. · The methods used to distribute products or provide services — the heavy civil construction services rendered on our projects are performed by our hired sub-contractors or with our own field work crews (laborers, equipment operators and supervisors) and equipment (backhoes, loaders, dozers, graders, cranes, pug mills, crushers, and concrete and asphalt plants). · The nature of the regulatory environment — we perform substantially all of our projects for federal, state and municipal governmental agencies, and all of the projects that we perform are subject to substantially similar regulation under U.S. and state department of transportation rules, including prevailing wage and hour laws; codes established by the federal government and municipalities regarding water and waste water systems installation; and laws and regulations relating to workplace safety and worker health of the U.S. Occupational Safety and Health Administration and to the employment of immigrants of the U.S. Department of Homeland Security. While profit margin objectives included in contract bids have some variability from contract to contract, our profit margin objectives are not differentiated by our CODM or our office management based on local office location. Instead, the projects undertaken by each local office are primarily competitively-bid, fixed unit or negotiated lump sum price contracts, all of which are bid based on achieving gross margin objectives that reflect the relevant skills required, the contract size and duration, the availability of our personnel and equipment, the makeup and level of our existing backlog, our competitive advantages and disadvantages, prior experience, the contracting agency or customer, the source of contract funding, anticipated start and completion dates, construction risks, penalties or incentives and general economic conditions.</t>
  </si>
  <si>
    <t>Income Tax, Policy [Policy Text Block]</t>
  </si>
  <si>
    <t>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12</t>
  </si>
  <si>
    <t>Share-based Compensation, Option and Incentive Plans Policy [Policy Text Block]</t>
  </si>
  <si>
    <t>Stock-Based Compensation The Company’s stock-based incentive plan is administered by the Compensation Committee of the Board of Directors. The Compensation Committee may Upon the vesting of unvested common stock the Company may 14</t>
  </si>
  <si>
    <t>New Accounting Pronouncements, Policy [Policy Text Block]</t>
  </si>
  <si>
    <t>Recently Adopted Accounting Pronouncements In March 2016, 2016 09 718). (1) (2) December 15, 2016, In April 2015, issued 2015 03, December 15, 2015 December 15, 2015, first 2016 In August 2014, 2014 14, December 15, 2016 December 15, 2016, fourth 2016. Recently Issued Accounting Pronouncements In January 2017, 2017 04 350) 2 two December 15, 2019. January 1, 2017. 2017 In November 2016, 2016 18 230): December 15, 2017, he Company expects to adopt this guidance as required and does not expect a material impact to the Company’s consolidated financial statements other than to the presentation of restricted cash on our consolidated statements of cash flows. In August 2016, 2016 15 230): December 15, 2018. In February 2016, 2016 02, 842). December 15, 2018, In May 2014, 2014 09, five (1) (2) (3) (4) (5) August 2015, 2015 14 2014 09 one 2014 09 December 15, 2017, 2016 08, 2016 10, 2016 12, The new revenue recognition standard prescribes a five January 1, 2018 2017.</t>
  </si>
  <si>
    <t>Note 1 - Summary of Business and Significant Accounting Policies (Tables)</t>
  </si>
  <si>
    <t>Notes Tables</t>
  </si>
  <si>
    <t>Schedule of Property Plant and Equipment, Useful Lives [Table Text Block]</t>
  </si>
  <si>
    <t xml:space="preserve"> Buildings (in years) 39 Construction equipment (in years) 5 - 15 Land improvements (in years) 5 - 15 Office furniture and fixtures (in years) 3 - 10 Leasehold improvements (in years or lease period, if shorter) 3 - 10 Transportation equipment (in years) 5 </t>
  </si>
  <si>
    <t>Note 3 - Costs and Estimated Earnings and Billings on Uncompleted Contracts (Tables)</t>
  </si>
  <si>
    <t>Schedule of Excess Billings Over Earnings [Table Text Block]</t>
  </si>
  <si>
    <t xml:space="preserve"> As of December 31, 2016 2015 Costs incurred and estimated earnings on uncompleted contracts $ 1,749,328 $ 1,741,070 Billings on uncompleted contracts (1,780,723 ) (1,744,721 ) Excess of billings over costs incurred and estimated earnings $ (31,395 ) $ (3,651 )</t>
  </si>
  <si>
    <t>Schedule of Net Amount of Costs and Earnings on Uncompleted Contracts [Table Text Block]</t>
  </si>
  <si>
    <t xml:space="preserve"> As of December 31, 2016 2015 Costs and estimated earnings in excess of billings on uncompleted contracts $ 32,705 $ 26,905 Billings in excess of costs and estimated earnings on uncompleted contracts (64,100 ) (30,556 ) Net amount of costs and estimated earnings on uncompleted contracts below billings $ (31,395 ) $ (3,651 )</t>
  </si>
  <si>
    <t>Note 4 - Subsidiaries and Joint Ventures with Noncontrolling Owners' Interests (Tables)</t>
  </si>
  <si>
    <t>Schedule of Components of Agreement Obligation [Table Text Block]</t>
  </si>
  <si>
    <t xml:space="preserve"> As of December 31, 2016 2015 Members’ interest subject to mandatory redemption $ 40,000 $ 40,000 Net accumulated earnings 5,230 10,438 Total liability $ 45,230 $ 50,438 </t>
  </si>
  <si>
    <t>Schedule of Changes in Noncontrolling Interests and Joint Ventures [Table Text Block]</t>
  </si>
  <si>
    <t xml:space="preserve"> Years Ended December 31, 2016 2015 2014 Balance, beginning of period $ (91 ) $ 7,462 $ 4,097 Net income attributable to noncontrolling interest included in equity 1,826 3,216 4,556 Change due to amendment -- (7,367 ) -- Distributions to noncontrolling interests owners (1,079 ) (3,402 ) (1,191 ) Balance, end of period $ 656 $ (91 ) $ 7,462 </t>
  </si>
  <si>
    <t>Note 5 - Construction Joint Ventures (Tables)</t>
  </si>
  <si>
    <t>Condensed Balance Sheet [Table Text Block]</t>
  </si>
  <si>
    <t xml:space="preserve"> As of December 31, 2016 2015 Total combined: Current assets $ 32,592 $ 17,312 Less current liabilities (57,598 ) (49,371 ) Net assets $ (25,006 ) $ (32,059 ) Backlog $ 107,333 $ 35,113 Sterling’s noncontrolling interest in backlog 52,992 11,748 Sterling’s receivables from and equity in construction joint ventures 7,130 12,930 </t>
  </si>
  <si>
    <t>Condensed Income Statement [Table Text Block]</t>
  </si>
  <si>
    <t xml:space="preserve"> Years Ended December 31, 2016 2015 2014 Total combined: Revenues $ 62,440 $ 60,289 $ 51,015 Income before tax 5,144 6,909 3,606 Sterling’s noncontrolling interest: Share of revenues $ 25,537 $ 23,778 $ 20,243 Share of income before tax 1,980 2,502 2,111 </t>
  </si>
  <si>
    <t>Note 6 - Variable Interest Entities (Tables)</t>
  </si>
  <si>
    <t>Schedule of Variable Interest Entities [Table Text Block]</t>
  </si>
  <si>
    <t xml:space="preserve"> As of December 31, 2016 2015 Assets: Current assets: Cash and cash equivalents $ 9,655 $ 3,226 Contracts receivable, including retainage 15,046 19,941 Other current assets 10,208 15,887 Total current assets 34,909 39,054 Property and equipment, net 9,824 10,080 Goodwill 1,501 1,501 Total assets $ 46,234 $ 50,635 Liabilities: Current liabilities: Accounts payable $ 21,274 $ 20,596 Other current liabilities 8,782 10,986 Total current liabilities 30,056 31,582 Long-term liabilities: Other long-term liabilities 5,373 3,370 Total liabilities $ 35,429 $ 34,952 </t>
  </si>
  <si>
    <t>Myers and Sons Construction [Member]</t>
  </si>
  <si>
    <t xml:space="preserve"> Year Ended December 31, 2016 2015 2014 Revenues $ 156,202 $ 175,691 $ 144,837 Operating income 6,005 7,371 9,319 Net income attributable to Sterling common stockholders 2,993 3,681 4,657 </t>
  </si>
  <si>
    <t>Note 7 - Property and Equipment (Tables)</t>
  </si>
  <si>
    <t>Property, Plant and Equipment [Table Text Block]</t>
  </si>
  <si>
    <t xml:space="preserve"> As of December 31, 2016 2015 Construction equipment $ 121,441 $ 114,724 Transportation equipment 19,017 18,056 Buildings 12,771 10,860 Office equipment 3,108 2,810 Leasehold improvement 914 894 Construction in progress 313 1,986 Land 3,509 4,257 Water rights 200 200 161,273 153,787 Less accumulated depreciation (93,146 ) (80,312 ) $ 68,127 $ 73,475 </t>
  </si>
  <si>
    <t>Note 9 - Line of Credit and Long-term Debt (Tables)</t>
  </si>
  <si>
    <t>Schedule of Long-term Debt Instruments [Table Text Block]</t>
  </si>
  <si>
    <t xml:space="preserve"> As of December 31, 2016 2015 Equipment-based Facility $ 3,532 $ 17,957 Less deferred loan costs (803 ) (1,119 ) Equipment-based Facility, Net 2,729 16,838 Notes payable for transportation and construction equipment and other 2,665 3,342 5,394 20,180 Current maturities of long-term debt 4,648 5,192 Less current deferred loan costs (803 ) (336 ) Less current maturities of long-term debt, net (3,845 ) (4,856 ) Total long-term debt $ 1,549 $ 15,324 </t>
  </si>
  <si>
    <t>Schedule of Maturities of Long-term Debt [Table Text Block]</t>
  </si>
  <si>
    <t xml:space="preserve"> Years Ending Amount 2017 $ 3,845 2018 920 2019 566 2020 59 2021 4 Thereafter -- $ 5,394 </t>
  </si>
  <si>
    <t>Note 10 - Operating Leases (Tables)</t>
  </si>
  <si>
    <t>Operating Leases of Lessee Disclosure [Table Text Block]</t>
  </si>
  <si>
    <t xml:space="preserve"> Years Ending December 31, Amount 2017 $ 3,634 2018 2,971 2019 2,055 2020 1,654 2021 741 Thereafter 260 Total future minimum rental payments $ 11,315 </t>
  </si>
  <si>
    <t>Note 12 - Income Taxes and Deferred Tax Asset/Liability (Tables)</t>
  </si>
  <si>
    <t>Summary of Operating Loss Carryforwards [Table Text Block]</t>
  </si>
  <si>
    <t xml:space="preserve"> Year Amount 2020 $ 15 2021 5 2028 8,745 2029 3,480 2033 72,046 2034 41,433 2035 30,635 2036 12,686 Total $ 169,045 </t>
  </si>
  <si>
    <t>Schedule of Components of Income Tax Expense (Benefit) [Table Text Block]</t>
  </si>
  <si>
    <t xml:space="preserve"> Years Ended December 31, 2016 2015 2014 Current tax expense $ 88 $ 7 $ 632 Deferred tax expense -- -- -- Total tax expense $ 88 $ 7 $ 632 </t>
  </si>
  <si>
    <t>Schedule of Effective Income Tax Rate Reconciliation [Table Text Block]</t>
  </si>
  <si>
    <t xml:space="preserve"> Years Ended December 31, 2016 2015 2014 Amount % Amount % Amount % Tax benefit at the U.S. federal statutory rate $ (2,563 ) 35.0 % $ (6,013 ) 35.0 % $ (1,608 ) 35.0 % State tax based on income, net of refunds and federal benefits (113 ) 1.5 (860 ) 5.0 (155 ) 3.4 Taxes on subsidiaries’ and joint ventures’ earnings allocated to noncontrolling interests owners (3,786 ) 51.7 (2,620 ) 15.3 (2,365 ) 51.5 Valuation allowance 6,919 (94.5 ) 10,036 (58.4 ) 4,152 (90.4 ) Tax credits (1,258 ) 17.2 (551 ) 3.2 -- -- Reduction of tax receivable -- -- -- -- 524 (11.4 ) Return to provision 400 (5.5 ) -- -- -- -- Earn-out liability 433 (5.9 ) -- -- -- -- Other permanent differences 56 (0.8 ) 15 (0.1 ) 84 (1.9 ) Income tax expense $ 88 (1.3 )% $ 7 -- % $ 632 (13.8 )%</t>
  </si>
  <si>
    <t>Schedule of Deferred Tax Assets and Liabilities [Table Text Block]</t>
  </si>
  <si>
    <t xml:space="preserve"> Long Term As of December 31, 2016 2015 Assets related to: Accrued compensation and other $ 4,490 $ 2,084 Goodwill 3,909 6,705 Noncontrolling interest 2,085 2,247 Deferred revenue 482 688 Revaluation of put/call liabilities 16,620 18,638 Net operating loss carryforwards 41,942 39,317 Valuation allowance for deferred tax assets (58,034 ) (56,399 ) Liabilities related to: Depreciation of property and equipment (11,471 ) (11,766 ) Receivables from and equity in construction joint ventures -- (1,494 ) Other (23 ) (20 ) Net asset $ -- $ -- </t>
  </si>
  <si>
    <t>Note 13 - Net Loss Per Share Attributable to Sterling Common Stockholders (Tables)</t>
  </si>
  <si>
    <t>Schedule of Earnings Per Share, Basic and Diluted [Table Text Block]</t>
  </si>
  <si>
    <t xml:space="preserve"> Years Ended December 31, 2016 2015 2014 Numerator: Net loss attributable to Sterling common stockholders before noncontrolling interest revaluation $ (9,238 ) $ (20,402 ) $ (9,781 ) Revaluation of a noncontrolling interest due to a new agreement -- (18,774 ) -- $ (9,238 ) $ (39,176 ) $ (9,781 ) Denominator: Weighted average common shares outstanding — basic 23,140 19,375 18,063 Shares for dilutive unvested stock -- -- -- Weighted average common shares outstanding and assumed conversions— diluted 23,140 19,375 18,063 Basic and diluted net loss per share attributable to Sterling common stockholders $ (0.40 ) $ (2.02 ) $ (0.54 )</t>
  </si>
  <si>
    <t>Note 14 - Stockholders' Equity (Tables)</t>
  </si>
  <si>
    <t>Schedule of Share-based Compensation, Restricted Stock Units Award Activity [Table Text Block]</t>
  </si>
  <si>
    <t xml:space="preserve"> Number of Shares Weighted Average Nonvested at January 1, 2014 181,116 $ 10.61 Granted 61,957 9.05 Vested (73,190 ) 6.88 Forfeited (20,412 ) 11.66 Nonvested at December 31, 2014 149,471 11.65 Granted 978,526 4.53 Vested (166,622 ) 8.56 Forfeited (47,552 ) 6.91 Nonvested at December 31, 2015 913,823 4.83 Granted 79,240 4.36 Vested (351,855 ) 4.46 Forfeited -- -- Nonvested at December 31, 2016 641,208 4.97 </t>
  </si>
  <si>
    <t>Schedule of Share-based Compensation, Restricted Stock and Restricted Stock Units Activity [Table Text Block]</t>
  </si>
  <si>
    <t xml:space="preserve"> Years Ended December 31, 2016 2015 2014 Shares awarded to each non-employee director 11,848 12,135 6,203 Total shares awarded 59,240 60,675 43,421 Average grant-date market price per share $ 4.22 $ 4.12 $ 8.06 Total compensation cost attributable to shares awarded $ 250,000 $ 250,000 $ 350,000 Compensation cost recognized related to current and prior year awards $ 249,995 $ 266,667 $ 316,750 </t>
  </si>
  <si>
    <t>Note 15 - Employee Benefit Plans (Tables)</t>
  </si>
  <si>
    <t>Schedule of Defined Contribution Plan [Table Text Block]</t>
  </si>
  <si>
    <t xml:space="preserve"> Pension Plan Pension Protection 1 FIP / RP Contributions Surcharge Expiration 3 Pension Trust Identification 2016 2015 Pending / 2 2016 2015 2014 Pension Trust Fund for Operating Engineers Pension Plan 94-6090764 Red Red Yes $ 2,145 $ 2,151 $ 1,757 No Various Laborers Pension Trust for Northern California 94-6277608 Yellow Yellow Yes 1,059 966 1,447 No Various Carpenter Funds Administrative Office 94-6050970 Red Red Yes 636 842 1,015 No Various Cement Mason Pension Trust Fund For Northern California 94-6277669 Yellow Yellow Yes 311 371 322 No Various All other funds 4 8,487 10,204 6,267 Total Contributions: $ 12,638 $ 14,534 $ 10,808 </t>
  </si>
  <si>
    <t>Note 16 - Concentration of Risk and Enterprise-wide Disclosures (Tables)</t>
  </si>
  <si>
    <t>Schedule of Revenue by Major Customers by Reporting Segments [Table Text Block]</t>
  </si>
  <si>
    <t xml:space="preserve"> Years Ended December 31, 2016 2015 2014 Amount % Amount % Amount % California Department of Transportation (“Caltrans”) $ 88,627 12.8 % $ 96,470 15.5 % $ 97,637 14.5 % Texas Department of Transportation (“TXDOT”) 85,224 12.4 84,129 13.5 * * Utah Department of Transportation (“UDOT”) 79,421 11.5 * * * * </t>
  </si>
  <si>
    <t>Note 18 - Quarterly Financial Information (Tables)</t>
  </si>
  <si>
    <t>Quarterly Financial Information [Table Text Block]</t>
  </si>
  <si>
    <t xml:space="preserve"> 2016 Quarters Ended (unaudited) March 31 June 30 September 30 December 31 Total Revenues $ 126,567 $ 189,582 $ 205,629 $ 168,345 $ 690,123 Gross profit 3,830 16,089 17,032 6,903 43,854 Income (loss) before income taxes and earnings attributable to noncontrolling interests (7,336 ) 2,570 3,196 (5,754 ) (7,324 ) Net income (loss) attributable to Sterling common stockholders (7,328 ) 2,023 2,415 (6,348 ) (9,238 ) Net income (loss) per share attributable to Sterling common stockholders: Basic and diluted $ (0.37 ) $ 0.09 $ 0.10 $ (0.25 ) $ (0.40 ) 2015 Quarters Ended (unaudited) March 31 June 30 September 30 December 31 Total Revenues $ 117,682 $ 177,425 $ 176,000 $ 152,488 $ 623,595 Gross profit (loss) (6,836 ) 9,111 14,458 12,220 28,953 Income (loss) before income taxes and earnings attributable to noncontrolling interests (16,697 ) (967 ) 1,326 (841 ) (17,179 ) Net income (loss) attributable to Sterling common stockholders (16,992 ) (2,542 ) 256 (19,898 ) (39,176 ) Net income (loss) per share attributable to Sterling common stockholders: Basic and diluted $ (0.90 ) $ (0.13 ) $ 0.01 $ (1.01 ) $ (2.02 )</t>
  </si>
  <si>
    <t>Note 1 - Summary of Business and Significant Accounting Policies (Details Textual) - USD ($) $ / shares in Units, $ in Thousands</t>
  </si>
  <si>
    <t>1 Months Ended</t>
  </si>
  <si>
    <t>Aug. 31, 2015</t>
  </si>
  <si>
    <t>Ownership Interest in Joint Venture</t>
  </si>
  <si>
    <t>50.00%</t>
  </si>
  <si>
    <t>Estimated Construction Gross Profit (Loss) Per Diluted Share</t>
  </si>
  <si>
    <t>Proceeds from Sale of Long-term Contract</t>
  </si>
  <si>
    <t>Contract Receivable</t>
  </si>
  <si>
    <t>Notes Payable, Noncurrent</t>
  </si>
  <si>
    <t>Contract Receivable Retainage</t>
  </si>
  <si>
    <t>Unbilled Contracts Receivable</t>
  </si>
  <si>
    <t>Interest Income from Contracts Receivable</t>
  </si>
  <si>
    <t>Allowance for Doubtful Accounts Receivable, Write-offs</t>
  </si>
  <si>
    <t>Inventory, Net</t>
  </si>
  <si>
    <t>Depreciation</t>
  </si>
  <si>
    <t>Capitalized Debt Fees</t>
  </si>
  <si>
    <t>Unamortized Loan Commitment and Origination Fees and Unamortized Discounts or Premiums</t>
  </si>
  <si>
    <t>Amortization of Debt Issuance Costs</t>
  </si>
  <si>
    <t>Impairment of Long-Lived Assets Held-for-use</t>
  </si>
  <si>
    <t>Number of Operating Segments</t>
  </si>
  <si>
    <t>Number of Reportable Segments</t>
  </si>
  <si>
    <t>Number of Reporting Units</t>
  </si>
  <si>
    <t>Long-term Contract Receivable [Member]</t>
  </si>
  <si>
    <t>Fair Value Inputs, Discount Rate</t>
  </si>
  <si>
    <t>4.25%</t>
  </si>
  <si>
    <t>Costs and Estimated Earnings in Excess of Billings [Member]</t>
  </si>
  <si>
    <t>Unapproved Change Orders, Amount</t>
  </si>
  <si>
    <t>Contracts Receivable, Claims and Uncertain Amounts</t>
  </si>
  <si>
    <t>Contracts Receivable, Unpaid Project Contract Price</t>
  </si>
  <si>
    <t>Other Noncurrent Liabilities [Member] | JBC Former Owners [Member] | Fair Value, Inputs, Level 3 [Member]</t>
  </si>
  <si>
    <t>Business Combination, Contingent Consideration, Liability</t>
  </si>
  <si>
    <t>Current Maturities of Long-term Debt [Member]</t>
  </si>
  <si>
    <t>Capital Lease Obligations</t>
  </si>
  <si>
    <t>Long-term Debt, Net of Current Maturities [Member]</t>
  </si>
  <si>
    <t>Operating Income (Loss) [Member]</t>
  </si>
  <si>
    <t>Estimated Construction Gross (Loss) Profit, Before Tax</t>
  </si>
  <si>
    <t>Other Operating Income (Expense) [Member]</t>
  </si>
  <si>
    <t>Gain (Loss) on Sale of Long-term Contract</t>
  </si>
  <si>
    <t>Earn-out Expense</t>
  </si>
  <si>
    <t>Minimum [Member]</t>
  </si>
  <si>
    <t>Revenue Recognition Percentage of Completion Range</t>
  </si>
  <si>
    <t>12 years</t>
  </si>
  <si>
    <t>Warranty Term</t>
  </si>
  <si>
    <t>1 year</t>
  </si>
  <si>
    <t>Minimum [Member] | Notes Payable for Transportation and Construction Equipment [Member]</t>
  </si>
  <si>
    <t>Debt Instrument, Term</t>
  </si>
  <si>
    <t>3 years</t>
  </si>
  <si>
    <t>Debt Instrument, Interest Rate, Stated Percentage</t>
  </si>
  <si>
    <t>3.12%</t>
  </si>
  <si>
    <t>Maximum [Member]</t>
  </si>
  <si>
    <t>36 years</t>
  </si>
  <si>
    <t>2 years</t>
  </si>
  <si>
    <t>Maximum [Member] | Notes Payable for Transportation and Construction Equipment [Member]</t>
  </si>
  <si>
    <t>5 years</t>
  </si>
  <si>
    <t>6.92%</t>
  </si>
  <si>
    <t>Note 1 - Summary of Business and Significant Accounting Policies - Summary of Useful Lives Used in Computing Depreciation and Amortization (Details)</t>
  </si>
  <si>
    <t>Building [Member]</t>
  </si>
  <si>
    <t>Property, plant and equipment, useful life (Year)</t>
  </si>
  <si>
    <t>39 years</t>
  </si>
  <si>
    <t>Equipment [Member] | Minimum [Member]</t>
  </si>
  <si>
    <t>Equipment [Member] | Maximum [Member]</t>
  </si>
  <si>
    <t>15 years</t>
  </si>
  <si>
    <t>Land Improvements [Member] | Minimum [Member]</t>
  </si>
  <si>
    <t>Land Improvements [Member] | Maximum [Member]</t>
  </si>
  <si>
    <t>Furniture and Fixtures [Member] | Minimum [Member]</t>
  </si>
  <si>
    <t>Furniture and Fixtures [Member] | Maximum [Member]</t>
  </si>
  <si>
    <t>10 years</t>
  </si>
  <si>
    <t>Leasehold Improvements [Member] | Minimum [Member]</t>
  </si>
  <si>
    <t>Leasehold Improvements [Member] | Maximum [Member]</t>
  </si>
  <si>
    <t>Other Transportation Equipment [Member]</t>
  </si>
  <si>
    <t>Note 2 - Cash and Cash Equivalents (Details Textual) - USD ($)</t>
  </si>
  <si>
    <t>Other Assets [Member]</t>
  </si>
  <si>
    <t>Restricted Cash and Cash Equivalents</t>
  </si>
  <si>
    <t>Other Current Assets [Member]</t>
  </si>
  <si>
    <t>Majority Owned Joint Ventures [Member]</t>
  </si>
  <si>
    <t>Note 3 - Costs and Estimated Earnings and Billings on Uncompleted Contracts - Excess Billings Over Costs and Estimated Earnings on Uncompleted Contracts (Details) - USD ($) $ in Thousands</t>
  </si>
  <si>
    <t>Costs incurred and estimated earnings on uncompleted contracts</t>
  </si>
  <si>
    <t>Billings on uncompleted contracts</t>
  </si>
  <si>
    <t>Excess of billings over costs incurred and estimated earnings</t>
  </si>
  <si>
    <t>Note 3 - Costs and Estimated Earnings and Billings on Uncompleted Contracts - Net Amount of Costs and Estimated Earning on Uncompleted Contracts Above (Below) Billings (Details) - USD ($) $ in Thousands</t>
  </si>
  <si>
    <t>Net amount of costs and estimated earnings on uncompleted contracts below billings</t>
  </si>
  <si>
    <t>Note 4 - Subsidiaries and Joint Ventures with Noncontrolling Owners' Interests (Details Textual) - USD ($)</t>
  </si>
  <si>
    <t>Nov. 27, 2015</t>
  </si>
  <si>
    <t>Adjustments to Additional Paid in Capital, Revaluation of Non-controlling Interest Put/Call Liability</t>
  </si>
  <si>
    <t>Stockholders' Equity Attributable to Noncontrolling Interest</t>
  </si>
  <si>
    <t>Myers [Member]</t>
  </si>
  <si>
    <t>Noncontrolling Interest, Ownership Percentage by Noncontrolling Owners</t>
  </si>
  <si>
    <t>Undistributed Earnings, Basic</t>
  </si>
  <si>
    <t>Myers [Member] | Upon Death [Member]</t>
  </si>
  <si>
    <t>Income (Loss) from Subsidiaries, before Tax</t>
  </si>
  <si>
    <t>Subsidiaries [Member] | Myers [Member]</t>
  </si>
  <si>
    <t>Fair Value, Option, Changes in Fair Value, Gain (Loss)</t>
  </si>
  <si>
    <t>Note 4 - Subsidiaries and Joint Ventures with Noncontrolling Owners' Interests - Components of Noncontrolling Interest Subject to Mandatory Redemption (Details) - USD ($) $ in Thousands</t>
  </si>
  <si>
    <t>Members’ interest subject to mandatory redemption</t>
  </si>
  <si>
    <t>Net accumulated earnings</t>
  </si>
  <si>
    <t>Total liability</t>
  </si>
  <si>
    <t>Note 4 - Subsidiaries and Joint Ventures with Noncontrolling Owners' Interests - Changes in Noncontrolling Owners' Interests (Details) - USD ($) $ in Thousands</t>
  </si>
  <si>
    <t>Distributions to noncontrolling interests owners</t>
  </si>
  <si>
    <t>Subsidiaries [Member]</t>
  </si>
  <si>
    <t>Balance, beginning of period</t>
  </si>
  <si>
    <t>Balance, end of period</t>
  </si>
  <si>
    <t>Note 5 - Construction Joint Ventures (Details Textual) $ in Millions</t>
  </si>
  <si>
    <t>Dec. 31, 2016USD ($)</t>
  </si>
  <si>
    <t>Construction Backlog Attributable to Project Performed by Joint Ventures</t>
  </si>
  <si>
    <t>Granite Construction Corporation [Member]</t>
  </si>
  <si>
    <t>Equity Method Investment, Ownership Percentage</t>
  </si>
  <si>
    <t>49.00%</t>
  </si>
  <si>
    <t>Note 5 - Construction Joint Ventures - Construction Joint Ventures, Partner Share (Details) - USD ($) $ in Thousands</t>
  </si>
  <si>
    <t>Less current liabilities</t>
  </si>
  <si>
    <t>Corporate Joint Venture [Member]</t>
  </si>
  <si>
    <t>Net assets</t>
  </si>
  <si>
    <t>Backlog</t>
  </si>
  <si>
    <t>Sterling’s noncontrolling interest in backlog</t>
  </si>
  <si>
    <t>Note 5 - Construction Joint Ventures - Construction Joint Ventures, Partner Income (Details) - USD ($) $ in Thousands</t>
  </si>
  <si>
    <t>3 Months Ended</t>
  </si>
  <si>
    <t>Sep. 30, 2016</t>
  </si>
  <si>
    <t>Mar. 31, 2016</t>
  </si>
  <si>
    <t>Sep. 30, 2015</t>
  </si>
  <si>
    <t>Jun. 30, 2015</t>
  </si>
  <si>
    <t>Mar. 31, 2015</t>
  </si>
  <si>
    <t>Income (loss) before income taxes and earnings attributable to noncontrolling interests</t>
  </si>
  <si>
    <t>Share of revenues</t>
  </si>
  <si>
    <t>Share of income before tax</t>
  </si>
  <si>
    <t>Note 6 - Variable Interest Entities (Details Textual)</t>
  </si>
  <si>
    <t>Variable Interest Entity, Qualitative or Quantitative Information, Ownership Percentage</t>
  </si>
  <si>
    <t>Variable Interest Entity, Income Percentage</t>
  </si>
  <si>
    <t>Variable Interest Entity, Entity Maximum Loss Exposure, Percentage</t>
  </si>
  <si>
    <t>Note 6 - Variable Interest Entities - Consolidated Balance Sheet - Myers (Details) - USD ($) $ in Thousands</t>
  </si>
  <si>
    <t>Dec. 31, 2013</t>
  </si>
  <si>
    <t>Variable Interest Entity, Primary Beneficiary [Member]</t>
  </si>
  <si>
    <t>Total liabilities</t>
  </si>
  <si>
    <t>Note 6 - Variable Interest Entities - Consolidated Statements of Operations - Myers (Details) - USD ($) $ in Thousands</t>
  </si>
  <si>
    <t>Operating income</t>
  </si>
  <si>
    <t>Note 7 - Property and Equipment (Details Textual) - USD ($) $ in Millions</t>
  </si>
  <si>
    <t>Aug. 24, 2015</t>
  </si>
  <si>
    <t>Disposal Group, Including Discontinued Operation, Property, Plant and Equipment, Current</t>
  </si>
  <si>
    <t>Former President and Chief Operating Officer [Member]</t>
  </si>
  <si>
    <t>Proceeds from Sale of Land Held-for-use</t>
  </si>
  <si>
    <t>Former President and Chief Operating Officer [Member] | Other Operating Income (Expense) [Member]</t>
  </si>
  <si>
    <t>Gain (Loss) on Disposition of Assets</t>
  </si>
  <si>
    <t>Note 7 - Property and Equipment - Property and Equipment (Details) - USD ($) $ in Thousands</t>
  </si>
  <si>
    <t>Property, plant and equipment, gross</t>
  </si>
  <si>
    <t>Less accumulated depreciation</t>
  </si>
  <si>
    <t>Construction Equipment [Member]</t>
  </si>
  <si>
    <t>Transportation Equipment [Member]</t>
  </si>
  <si>
    <t>Office Equipment [Member]</t>
  </si>
  <si>
    <t>Leasehold Improvements [Member]</t>
  </si>
  <si>
    <t>Construction in Progress [Member]</t>
  </si>
  <si>
    <t>Land [Member]</t>
  </si>
  <si>
    <t>Water Rights [Member]</t>
  </si>
  <si>
    <t>Note 8 - Goodwill (Details Textual) - USD ($) $ in Thousands</t>
  </si>
  <si>
    <t>Note 9 - Line of Credit and Long-term Debt (Details Textual) - USD ($) $ in Thousands</t>
  </si>
  <si>
    <t>May 29, 2015</t>
  </si>
  <si>
    <t>Long-term Debt</t>
  </si>
  <si>
    <t>Repayments of Long-term Debt</t>
  </si>
  <si>
    <t>Proceeds from Issuance of Long-term Debt</t>
  </si>
  <si>
    <t>Proceeds from Secured Lines of Credit</t>
  </si>
  <si>
    <t>Gain (Loss) on Extinguishment of Debt</t>
  </si>
  <si>
    <t>Credit Facility [Member]</t>
  </si>
  <si>
    <t>Notes Payable for Transportation and Construction Equipment [Member]</t>
  </si>
  <si>
    <t>Notes Payable for Transportation and Construction Equipment [Member] | Minimum [Member]</t>
  </si>
  <si>
    <t>Notes Payable for Transportation and Construction Equipment [Member] | Maximum [Member]</t>
  </si>
  <si>
    <t>Nations [Member] | Asset-based Facility [Member]</t>
  </si>
  <si>
    <t>Debt Instrument, Face Amount</t>
  </si>
  <si>
    <t>Debt Agreement, Maximum Borrowing Capacity</t>
  </si>
  <si>
    <t>Debt Instrument, Percentage of Appraised Value of Collateral</t>
  </si>
  <si>
    <t>65.00%</t>
  </si>
  <si>
    <t>Line of Credit Facility, Current Borrowing Capacity</t>
  </si>
  <si>
    <t>Line of Credit Facility, Remaining Borrowing Capacity</t>
  </si>
  <si>
    <t>12.00%</t>
  </si>
  <si>
    <t>Debt Instrument, Decrease in Basis Spread on Variable Rate</t>
  </si>
  <si>
    <t>2.00%</t>
  </si>
  <si>
    <t>Debt Instrument, Increase in Basis Spread on Variable Rate</t>
  </si>
  <si>
    <t>Debt Instrument, Number of Monthly Installments</t>
  </si>
  <si>
    <t>Debt Instrument, Collateral as Percentage of Equipment</t>
  </si>
  <si>
    <t>Interest Expense, Debt</t>
  </si>
  <si>
    <t>Nations [Member] | Asset-based Facility [Member] | Interest Expense [Member]</t>
  </si>
  <si>
    <t>Payments of Debt Extinguishment Costs</t>
  </si>
  <si>
    <t>Nations [Member] | Asset-based Facility [Member] | Other Noncurrent Assets [Member]</t>
  </si>
  <si>
    <t>Debt Issuance Costs, Net</t>
  </si>
  <si>
    <t>Nations [Member] | Asset-based Facility [Member] | Revolving Credit Facility [Member]</t>
  </si>
  <si>
    <t>Line of Credit Facility, Maximum Borrowing Capacity</t>
  </si>
  <si>
    <t>Long-term Line of Credit</t>
  </si>
  <si>
    <t>Nations [Member] | Equipment-based Facility [Member]</t>
  </si>
  <si>
    <t>Long-term Debt, Fair Value</t>
  </si>
  <si>
    <t>Note 9 - Line of Credit and Long-term Debt - Long-term Debt (Details) - USD ($) $ in Thousands</t>
  </si>
  <si>
    <t>Less current deferred loan costs</t>
  </si>
  <si>
    <t>Less current maturities of long-term debt, net</t>
  </si>
  <si>
    <t>Total long-term debt</t>
  </si>
  <si>
    <t>Notes payable</t>
  </si>
  <si>
    <t>Less deferred loan costs</t>
  </si>
  <si>
    <t>Note 9 - Line of Credit and Long-term Debt - Maturities of Debt (Details) - USD ($) $ in Thousands</t>
  </si>
  <si>
    <t>Note 10 - Operating Leases (Details Textual) - USD ($) $ in Millions</t>
  </si>
  <si>
    <t>Operating Leases, Rent Expense</t>
  </si>
  <si>
    <t>Note 10 - Operating Leases - Minimum Annual Rentals for Operating Leases (Details) $ in Thousands</t>
  </si>
  <si>
    <t>Thereafter</t>
  </si>
  <si>
    <t>Total future minimum rental payments</t>
  </si>
  <si>
    <t>Note 11 - Commitments and Contingencies (Details Textual) - USD ($)</t>
  </si>
  <si>
    <t>Liability for Unpaid Claims and Claims Adjustment Expense, Incurred but Not Reported (IBNR) Claims, Amount</t>
  </si>
  <si>
    <t>Self Insurance Excess Reinsurance, Aggregate Deductible</t>
  </si>
  <si>
    <t>Self Insurance Workers Compensation Claims, Amount Per Occurrence</t>
  </si>
  <si>
    <t>Self Insurance General Liability, Amount Per Occurrence</t>
  </si>
  <si>
    <t>Self Insurance Auto Claims, Amount Per Occurrence</t>
  </si>
  <si>
    <t>Self Insurance Workers Compensation Claims, Maximum Liability</t>
  </si>
  <si>
    <t>Self Insurance Plan Expenses</t>
  </si>
  <si>
    <t>RLW and JBC [Member]</t>
  </si>
  <si>
    <t>Self Insurance Excess Reinsurance</t>
  </si>
  <si>
    <t>Other Entities [Member]</t>
  </si>
  <si>
    <t>Note 12 - Income Taxes and Deferred Tax Asset/Liability (Details Textual) - USD ($) $ in Thousands</t>
  </si>
  <si>
    <t>Operating Loss Carryforwards</t>
  </si>
  <si>
    <t>Effective Income Tax Rate Reconciliation, at Federal Statutory Income Tax Rate, Percent</t>
  </si>
  <si>
    <t>35.00%</t>
  </si>
  <si>
    <t>Deferred Tax Assets, Valuation Allowance</t>
  </si>
  <si>
    <t>Unrecognized Tax Benefits, Income Tax Penalties and Interest Accrued</t>
  </si>
  <si>
    <t>Will be Recognized as Reduction of Income Tax Expense [Member]</t>
  </si>
  <si>
    <t>Unrecognized Tax Benefits</t>
  </si>
  <si>
    <t>Will be Recorded as Increase in Equity [Member]</t>
  </si>
  <si>
    <t>Domestic Tax Authority [Member]</t>
  </si>
  <si>
    <t>Operating Loss Carryforward Expiration Period</t>
  </si>
  <si>
    <t>20 years</t>
  </si>
  <si>
    <t>Domestic Tax Authority [Member] | Earliest Tax Year [Member]</t>
  </si>
  <si>
    <t>Open Tax Year</t>
  </si>
  <si>
    <t>State and Local Jurisdiction [Member]</t>
  </si>
  <si>
    <t>State and Local Jurisdiction [Member] | Earliest Tax Year [Member]</t>
  </si>
  <si>
    <t>State and Local Jurisdiction [Member] | Minimum [Member]</t>
  </si>
  <si>
    <t>State and Local Jurisdiction [Member] | Maximum [Member]</t>
  </si>
  <si>
    <t>Note 12 - Income Taxes and Deferred Tax Asset/Liability - Federal and State Income Tax Net Operating Loss Carryforwards (Details) $ in Thousands</t>
  </si>
  <si>
    <t>Expires in 2020 [Member]</t>
  </si>
  <si>
    <t>Expire in 2021 [Member]</t>
  </si>
  <si>
    <t>Expires in 2028 [Member]</t>
  </si>
  <si>
    <t>Expires in 2029 [Member]</t>
  </si>
  <si>
    <t>Expires in 2033 [Member]</t>
  </si>
  <si>
    <t>Expires in 2034 [Member]</t>
  </si>
  <si>
    <t>ExpiresIn2035Member</t>
  </si>
  <si>
    <t>Expires in 2036 [Member]</t>
  </si>
  <si>
    <t>Note 12 - Income Taxes and Deferred Tax Asset/Liability - Income Tax Expense (Benefit) Components (Details) - USD ($) $ in Thousands</t>
  </si>
  <si>
    <t>Current tax expense</t>
  </si>
  <si>
    <t>Deferred tax expense</t>
  </si>
  <si>
    <t>Total tax expense</t>
  </si>
  <si>
    <t>Note 12 - Income Taxes and Deferred Tax Asset/Liability - Summary Reconciliation Reported Amount of Income Tax Expense (Details) - USD ($) $ in Thousands</t>
  </si>
  <si>
    <t>Tax benefit at the U.S. federal statutory rate</t>
  </si>
  <si>
    <t>State tax based on income, net of refunds and federal benefits</t>
  </si>
  <si>
    <t>1.50%</t>
  </si>
  <si>
    <t>5.00%</t>
  </si>
  <si>
    <t>3.40%</t>
  </si>
  <si>
    <t>Taxes on subsidiaries’ and joint ventures’ earnings allocated to noncontrolling interests owners</t>
  </si>
  <si>
    <t>51.70%</t>
  </si>
  <si>
    <t>15.30%</t>
  </si>
  <si>
    <t>51.50%</t>
  </si>
  <si>
    <t>Valuation allowance</t>
  </si>
  <si>
    <t>(94.50%)</t>
  </si>
  <si>
    <t>(58.40%)</t>
  </si>
  <si>
    <t>(90.40%)</t>
  </si>
  <si>
    <t>Tax credits</t>
  </si>
  <si>
    <t>17.20%</t>
  </si>
  <si>
    <t>3.20%</t>
  </si>
  <si>
    <t>Reduction of tax receivable</t>
  </si>
  <si>
    <t>(11.40%)</t>
  </si>
  <si>
    <t>Return to provision</t>
  </si>
  <si>
    <t>(5.50%)</t>
  </si>
  <si>
    <t>Earn-out liability</t>
  </si>
  <si>
    <t>(5.90%)</t>
  </si>
  <si>
    <t>Other permanent differences</t>
  </si>
  <si>
    <t>(0.80%)</t>
  </si>
  <si>
    <t>(0.10%)</t>
  </si>
  <si>
    <t>(1.90%)</t>
  </si>
  <si>
    <t>(1.30%)</t>
  </si>
  <si>
    <t>(13.80%)</t>
  </si>
  <si>
    <t>Note 12 - Income Taxes and Deferred Tax Asset/Liability - Deferred Tax Assets and Liabilities (Details) - USD ($) $ in Thousands</t>
  </si>
  <si>
    <t>Assets related to:</t>
  </si>
  <si>
    <t>Valuation allowance for deferred tax assets</t>
  </si>
  <si>
    <t>Current [Member]</t>
  </si>
  <si>
    <t>Accrued compensation and other</t>
  </si>
  <si>
    <t>Noncontrolling interest</t>
  </si>
  <si>
    <t>Deferred revenue</t>
  </si>
  <si>
    <t>Revaluation of put/call liabilities</t>
  </si>
  <si>
    <t>Net operating loss carryforwards</t>
  </si>
  <si>
    <t>Liabilities related to:</t>
  </si>
  <si>
    <t>Depreciation of property and equipment</t>
  </si>
  <si>
    <t>Net asset</t>
  </si>
  <si>
    <t>Long-term [Member]</t>
  </si>
  <si>
    <t>Note 13 - Net Loss Per Share Attributable to Sterling Common Stockholders (Details Textual) - shares shares in Millions</t>
  </si>
  <si>
    <t>Antidilutive Securities Excluded from Computation of Earnings Per Share, Amount</t>
  </si>
  <si>
    <t>Note 13 - Net Loss Per Share Attributable to Sterling Common Stockholders - Basic Net Income (Loss) Per Share Attributable to Sterling Common Stockholders (Details) - USD ($) $ / shares in Units, shares in Thousands, $ in Thousands</t>
  </si>
  <si>
    <t>Net income (loss) attributable to Sterling common stockholders</t>
  </si>
  <si>
    <t>Weighted average common shares outstanding — basic (in shares)</t>
  </si>
  <si>
    <t>Shares for dilutive unvested stock (in shares)</t>
  </si>
  <si>
    <t>Weighted average common shares outstanding and assumed conversions— diluted (in shares)</t>
  </si>
  <si>
    <t>Basic and diluted net loss per share attributable to Sterling common stockholders (in dollars per share)</t>
  </si>
  <si>
    <t>Note 14 - Stockholders' Equity (Details Textual) - USD ($)</t>
  </si>
  <si>
    <t>May 09, 2016</t>
  </si>
  <si>
    <t>Jan. 02, 2015</t>
  </si>
  <si>
    <t>May 31, 2015</t>
  </si>
  <si>
    <t>Aug. 31, 2010</t>
  </si>
  <si>
    <t>Oct. 31, 2008</t>
  </si>
  <si>
    <t>Stock Repurchase Program, Authorized Amount</t>
  </si>
  <si>
    <t>Stock Repurchase Program Additional Authorized Amount</t>
  </si>
  <si>
    <t>Treasury Stock, Shares, Acquired</t>
  </si>
  <si>
    <t>Stock Repurchased and Retired During Period, Shares</t>
  </si>
  <si>
    <t>Employee Service Share-based Compensation, Nonvested Awards, Compensation Cost Not yet Recognized</t>
  </si>
  <si>
    <t>Employee Service Share-based Compensation, Nonvested Awards, Compensation Cost Not yet Recognized, Period for Recognition</t>
  </si>
  <si>
    <t>1 year 182 days</t>
  </si>
  <si>
    <t>Allocated Share-based Compensation Expense</t>
  </si>
  <si>
    <t>Stock Issued During Period, Shares, Share-based Compensation, Net of Forfeitures</t>
  </si>
  <si>
    <t>Stock Issued During Period, Value, Share-based Compensation, Net of Forfeitures</t>
  </si>
  <si>
    <t>Proceeds from Issuance of Common Stock</t>
  </si>
  <si>
    <t>Treasury Stock, Shares</t>
  </si>
  <si>
    <t>D.A. Davidson and Co. [Member]</t>
  </si>
  <si>
    <t>Stock Issued During Period, Shares, New Issues</t>
  </si>
  <si>
    <t>Share Price</t>
  </si>
  <si>
    <t>Share Price, Net</t>
  </si>
  <si>
    <t>Chief Executive Officer [Member]</t>
  </si>
  <si>
    <t>Share-based Compensation Arrangement by Share-based Payment Award, Options, Grants in Period, Gros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Minimum [Member]</t>
  </si>
  <si>
    <t>Restricted Stock [Member] | Maximum [Member]</t>
  </si>
  <si>
    <t>Restricted Stock [Member] | Key Employees [Member]</t>
  </si>
  <si>
    <t>Performance Shares [Member]</t>
  </si>
  <si>
    <t>Share-based Compensation Arrangement by Share-based Payment Award, Non-Option Equity Instruments, Forfeitures and Expirations</t>
  </si>
  <si>
    <t>Plan 2001 [Member]</t>
  </si>
  <si>
    <t>Share-based Compensation Arrangement by Share-based Payment Award, Options, Outstanding, Weighted Average Remaining Contractual Term</t>
  </si>
  <si>
    <t>Share-based Compensation Arrangement by Share-based Payment Award, Number of Shares Authorized</t>
  </si>
  <si>
    <t>Share-based Compensation Arrangement by Share-based Payment Award, Number of Shares Available for Grant</t>
  </si>
  <si>
    <t>Long-term Incentive Plan [Member]</t>
  </si>
  <si>
    <t>Percentage of Incentive Plan Based on Service Completion</t>
  </si>
  <si>
    <t>Share-based Compensation Arrangement by Share-based Payment Award, Award Requisite Service Period</t>
  </si>
  <si>
    <t>Percentage of Incentive Plan Based on Shareholder Return</t>
  </si>
  <si>
    <t>Incentive Plan, Term for ShareholderReturn</t>
  </si>
  <si>
    <t>Stock Issued During Period, Shares, Restricted Stock Award, Forfeited</t>
  </si>
  <si>
    <t>Note 14 - Stockholders' Equity - Service-based Share Compensation (Details) - Restricted Stock [Member] - $ / shares</t>
  </si>
  <si>
    <t>Nonvested (in shares)</t>
  </si>
  <si>
    <t>Nonvested, Fair Value (in dollars per share)</t>
  </si>
  <si>
    <t>Vested (in shares)</t>
  </si>
  <si>
    <t>Vested, Fair Value (in dollars per share)</t>
  </si>
  <si>
    <t>Forfeited (in shares)</t>
  </si>
  <si>
    <t>Forfeited, Fair Value (in dollars per share)</t>
  </si>
  <si>
    <t>Note 14 - Stockholders' Equity - Summary of 2001 Plan for Restricted Stock Grants (Details) - USD ($)</t>
  </si>
  <si>
    <t>Shares awarded to each non-employee director (in shares)</t>
  </si>
  <si>
    <t>Average grant-date market price per share (in dollars per share)</t>
  </si>
  <si>
    <t>Compensation cost recognized related to current and prior year awards</t>
  </si>
  <si>
    <t>Restricted Stock [Member] | Non Employee Director [Member]</t>
  </si>
  <si>
    <t>Note 15 - Employee Benefit Plans (Details Textual) $ in Thousands</t>
  </si>
  <si>
    <t>Dec. 31, 2015USD ($)</t>
  </si>
  <si>
    <t>Dec. 31, 2014USD ($)</t>
  </si>
  <si>
    <t>Defined Contribution Plan, Employer Discretionary Contribution Amount</t>
  </si>
  <si>
    <t>Entity Number of Employees</t>
  </si>
  <si>
    <t>Multiemployer Plan, Period Contributions</t>
  </si>
  <si>
    <t>Individually Insignificant Multiemployer Pension Costs [Member]</t>
  </si>
  <si>
    <t>Red Zone [Member]</t>
  </si>
  <si>
    <t>Multiemployer Plans, Collective-Bargaining Arrangement, Percentage of Contributions</t>
  </si>
  <si>
    <t>Orange Zone [Member]</t>
  </si>
  <si>
    <t>80.00%</t>
  </si>
  <si>
    <t>Yellow Zone [Member]</t>
  </si>
  <si>
    <t>Yellow Zone [Member] | Minimum [Member]</t>
  </si>
  <si>
    <t>Field Personnel [Member]</t>
  </si>
  <si>
    <t>Union Members [Member] | Nevada, Arizona, California, and Hawaii [Member]</t>
  </si>
  <si>
    <t>Number of Employees, Percent</t>
  </si>
  <si>
    <t>22.00%</t>
  </si>
  <si>
    <t>Note 15 - Employee Benefit Plans - Participation in Multiemployer Defined Benefit Pension Plan (Details) - USD ($) $ in Thousands</t>
  </si>
  <si>
    <t>Pension Trust Fund for Operating Engineers Pension Plan [Member]</t>
  </si>
  <si>
    <t>Pension Protection Act Certified Zone Status</t>
  </si>
  <si>
    <t>[1]</t>
  </si>
  <si>
    <t>Red</t>
  </si>
  <si>
    <t>Surcharge Imposed</t>
  </si>
  <si>
    <t>Laborers Pension Trust for Northern California [Member]</t>
  </si>
  <si>
    <t>Yellow</t>
  </si>
  <si>
    <t>Carpenter Funds Administrative Office [Member]</t>
  </si>
  <si>
    <t>Cement Mason Pension Trust Fund for Northern California [Member]</t>
  </si>
  <si>
    <t>All Other Funds [Member]</t>
  </si>
  <si>
    <t>The most recent PPA zone status available in 2016 and 2015 is for the plan&amp;amp;#8217;s year-end during 2015 and 2014, respectively. The zone status is based on information that we received from the plan and is certified by the plan&amp;amp;#8217;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Note 16 - Concentration of Risk and Enterprise-wide Disclosures (Details Textual) xbrli-pure in Thousands, $ in Thousands</t>
  </si>
  <si>
    <t>Receivables, Long-term Contracts or Programs</t>
  </si>
  <si>
    <t>Customer Concentration Risk [Member] | Accounts Receivable [Member]</t>
  </si>
  <si>
    <t>Number of Major Customers</t>
  </si>
  <si>
    <t>Customer Concentration Risk [Member] | Accounts Receivable [Member] | TxDOT [Member]</t>
  </si>
  <si>
    <t>Note 16 - Concentration of Risk and Enterprise-wide Disclosures - Contract Revenues by Customer (Details) - Customer Concentration Risk [Member] - USD ($) $ in Thousands</t>
  </si>
  <si>
    <t>Caltrans [Member]</t>
  </si>
  <si>
    <t>Contract Revenues</t>
  </si>
  <si>
    <t>Caltrans [Member] | Sales Revenue, Net [Member]</t>
  </si>
  <si>
    <t>Concentration Risk Percentage</t>
  </si>
  <si>
    <t>12.80%</t>
  </si>
  <si>
    <t>15.50%</t>
  </si>
  <si>
    <t>14.50%</t>
  </si>
  <si>
    <t>TxDOT [Member]</t>
  </si>
  <si>
    <t>TxDOT [Member] | Sales Revenue, Net [Member]</t>
  </si>
  <si>
    <t>12.40%</t>
  </si>
  <si>
    <t>13.50%</t>
  </si>
  <si>
    <t>UDOT [Member]</t>
  </si>
  <si>
    <t>UDOT [Member] | Sales Revenue, Net [Member]</t>
  </si>
  <si>
    <t>11.50%</t>
  </si>
  <si>
    <t>Represents less than 10% of revenues</t>
  </si>
  <si>
    <t>Note 17 - Related Party Transactions (Details Textual) - USD ($) $ in Thousands</t>
  </si>
  <si>
    <t>Related Party Transaction, Amounts of Transaction</t>
  </si>
  <si>
    <t>Factoring Agreement with a Related Party [Member]</t>
  </si>
  <si>
    <t>Factoring Agreement with a Related Party [Member] | Other Operating Income (Expense) [Member]</t>
  </si>
  <si>
    <t>RLW [Member]</t>
  </si>
  <si>
    <t>Revenue from Related Parties</t>
  </si>
  <si>
    <t>RLW [Member] | Main Office [Member]</t>
  </si>
  <si>
    <t>RLW [Member] | Other Miscellaneous Transactions [Member]</t>
  </si>
  <si>
    <t>Note 18 - Quarterly Financial Information (Details Textual) $ in Millions</t>
  </si>
  <si>
    <t>Global Settlement Which Allowed Closeout of a Texas Project [Member]</t>
  </si>
  <si>
    <t>Litigation Settlement, Expense</t>
  </si>
  <si>
    <t>Note 18 - Quarterly Financial Information - Quarterly Financial Information (Unaudited) (Details) - USD ($) $ / shares in Units, $ in Thousands</t>
  </si>
  <si>
    <t>Net income (loss) per share attributable to Sterling common stockholders:</t>
  </si>
  <si>
    <t>Note 19 - Subsequent Event - Commitment to Purchase Concrete Company (Details Textual) - Subsequent Event [Member]</t>
  </si>
  <si>
    <t>Mar. 08, 2017USD ($)</t>
  </si>
  <si>
    <t>New Credit Facility [Member]</t>
  </si>
  <si>
    <t>Tealstone Construction [Member]</t>
  </si>
  <si>
    <t>Business Combination, Consideration Transferred</t>
  </si>
  <si>
    <t>Payments to Acquire Businesses, Gross</t>
  </si>
  <si>
    <t>Business Combination, Consideration Transferred, Equity Interests Issued and Issuable</t>
  </si>
  <si>
    <t>Business Combination, Consideration Transferred, Liabilities Incur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051045</v>
      </c>
    </row>
    <row r="13" spans="1:4">
      <c r="A13" s="4" t="s">
        <v>21</v>
      </c>
      <c r="D13" s="6" t="n">
        <v>11643320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785</v>
      </c>
      <c r="C3" s="6" t="n">
        <v>4426</v>
      </c>
    </row>
    <row r="4" spans="1:3">
      <c r="A4" s="4" t="s">
        <v>35</v>
      </c>
      <c r="B4" s="5" t="n">
        <v>84132</v>
      </c>
      <c r="C4" s="5" t="n">
        <v>82112</v>
      </c>
    </row>
    <row r="5" spans="1:3">
      <c r="A5" s="4" t="s">
        <v>36</v>
      </c>
      <c r="B5" s="5" t="n">
        <v>32705</v>
      </c>
      <c r="C5" s="5" t="n">
        <v>26905</v>
      </c>
    </row>
    <row r="6" spans="1:3">
      <c r="A6" s="4" t="s">
        <v>37</v>
      </c>
      <c r="B6" s="5" t="n">
        <v>3708</v>
      </c>
      <c r="C6" s="5" t="n">
        <v>2535</v>
      </c>
    </row>
    <row r="7" spans="1:3">
      <c r="A7" s="4" t="s">
        <v>38</v>
      </c>
      <c r="B7" s="5" t="n">
        <v>7130</v>
      </c>
      <c r="C7" s="5" t="n">
        <v>12930</v>
      </c>
    </row>
    <row r="8" spans="1:3">
      <c r="A8" s="4" t="s">
        <v>39</v>
      </c>
      <c r="B8" s="5" t="n">
        <v>5448</v>
      </c>
      <c r="C8" s="5" t="n">
        <v>6013</v>
      </c>
    </row>
    <row r="9" spans="1:3">
      <c r="A9" s="4" t="s">
        <v>40</v>
      </c>
      <c r="B9" s="5" t="n">
        <v>175908</v>
      </c>
      <c r="C9" s="5" t="n">
        <v>134921</v>
      </c>
    </row>
    <row r="10" spans="1:3">
      <c r="A10" s="4" t="s">
        <v>41</v>
      </c>
      <c r="B10" s="5" t="n">
        <v>68127</v>
      </c>
      <c r="C10" s="5" t="n">
        <v>73475</v>
      </c>
    </row>
    <row r="11" spans="1:3">
      <c r="A11" s="4" t="s">
        <v>42</v>
      </c>
      <c r="B11" s="5" t="n">
        <v>54820</v>
      </c>
      <c r="C11" s="5" t="n">
        <v>54820</v>
      </c>
    </row>
    <row r="12" spans="1:3">
      <c r="A12" s="4" t="s">
        <v>43</v>
      </c>
      <c r="B12" s="5" t="n">
        <v>2968</v>
      </c>
      <c r="C12" s="5" t="n">
        <v>2949</v>
      </c>
    </row>
    <row r="13" spans="1:3">
      <c r="A13" s="4" t="s">
        <v>44</v>
      </c>
      <c r="B13" s="5" t="n">
        <v>301823</v>
      </c>
      <c r="C13" s="5" t="n">
        <v>266165</v>
      </c>
    </row>
    <row r="14" spans="1:3">
      <c r="A14" s="3" t="s">
        <v>45</v>
      </c>
    </row>
    <row r="15" spans="1:3">
      <c r="A15" s="4" t="s">
        <v>46</v>
      </c>
      <c r="B15" s="5" t="n">
        <v>67097</v>
      </c>
      <c r="C15" s="5" t="n">
        <v>58959</v>
      </c>
    </row>
    <row r="16" spans="1:3">
      <c r="A16" s="4" t="s">
        <v>47</v>
      </c>
      <c r="B16" s="5" t="n">
        <v>64100</v>
      </c>
      <c r="C16" s="5" t="n">
        <v>30556</v>
      </c>
    </row>
    <row r="17" spans="1:3">
      <c r="A17" s="4" t="s">
        <v>48</v>
      </c>
      <c r="B17" s="5" t="n">
        <v>3845</v>
      </c>
      <c r="C17" s="5" t="n">
        <v>4856</v>
      </c>
    </row>
    <row r="18" spans="1:3">
      <c r="A18" s="4" t="s">
        <v>49</v>
      </c>
      <c r="B18" s="5" t="n">
        <v>78</v>
      </c>
      <c r="C18" s="5" t="n">
        <v>67</v>
      </c>
    </row>
    <row r="19" spans="1:3">
      <c r="A19" s="4" t="s">
        <v>50</v>
      </c>
      <c r="B19" s="5" t="n">
        <v>5322</v>
      </c>
      <c r="C19" s="5" t="n">
        <v>5977</v>
      </c>
    </row>
    <row r="20" spans="1:3">
      <c r="A20" s="4" t="s">
        <v>51</v>
      </c>
      <c r="B20" s="5" t="n">
        <v>6150</v>
      </c>
      <c r="C20" s="5" t="n">
        <v>3896</v>
      </c>
    </row>
    <row r="21" spans="1:3">
      <c r="A21" s="4" t="s">
        <v>52</v>
      </c>
      <c r="B21" s="5" t="n">
        <v>146592</v>
      </c>
      <c r="C21" s="5" t="n">
        <v>104311</v>
      </c>
    </row>
    <row r="22" spans="1:3">
      <c r="A22" s="3" t="s">
        <v>53</v>
      </c>
    </row>
    <row r="23" spans="1:3">
      <c r="A23" s="4" t="s">
        <v>54</v>
      </c>
      <c r="B23" s="5" t="n">
        <v>1549</v>
      </c>
      <c r="C23" s="5" t="n">
        <v>15324</v>
      </c>
    </row>
    <row r="24" spans="1:3">
      <c r="A24" s="4" t="s">
        <v>55</v>
      </c>
      <c r="B24" s="5" t="n">
        <v>45230</v>
      </c>
      <c r="C24" s="5" t="n">
        <v>50438</v>
      </c>
    </row>
    <row r="25" spans="1:3">
      <c r="A25" s="4" t="s">
        <v>56</v>
      </c>
      <c r="B25" s="5" t="n">
        <v>362</v>
      </c>
      <c r="C25" s="5" t="n">
        <v>338</v>
      </c>
    </row>
    <row r="26" spans="1:3">
      <c r="A26" s="4" t="s">
        <v>57</v>
      </c>
      <c r="B26" s="5" t="n">
        <v>47141</v>
      </c>
      <c r="C26" s="5" t="n">
        <v>66100</v>
      </c>
    </row>
    <row r="27" spans="1:3">
      <c r="A27" s="4" t="s">
        <v>58</v>
      </c>
      <c r="B27" s="4" t="s">
        <v>59</v>
      </c>
      <c r="C27" s="4" t="s">
        <v>59</v>
      </c>
    </row>
    <row r="28" spans="1:3">
      <c r="A28" s="3" t="s">
        <v>60</v>
      </c>
    </row>
    <row r="29" spans="1:3">
      <c r="A29" s="4" t="s">
        <v>61</v>
      </c>
      <c r="B29" s="4" t="s">
        <v>59</v>
      </c>
      <c r="C29" s="4" t="s">
        <v>59</v>
      </c>
    </row>
    <row r="30" spans="1:3">
      <c r="A30" s="4" t="s">
        <v>62</v>
      </c>
      <c r="B30" s="5" t="n">
        <v>250</v>
      </c>
      <c r="C30" s="5" t="n">
        <v>198</v>
      </c>
    </row>
    <row r="31" spans="1:3">
      <c r="A31" s="4" t="s">
        <v>63</v>
      </c>
      <c r="B31" s="5" t="n">
        <v>208922</v>
      </c>
      <c r="C31" s="5" t="n">
        <v>188147</v>
      </c>
    </row>
    <row r="32" spans="1:3">
      <c r="A32" s="4" t="s">
        <v>64</v>
      </c>
      <c r="B32" s="5" t="n">
        <v>-101738</v>
      </c>
      <c r="C32" s="5" t="n">
        <v>-92500</v>
      </c>
    </row>
    <row r="33" spans="1:3">
      <c r="A33" s="4" t="s">
        <v>65</v>
      </c>
      <c r="B33" s="5" t="n">
        <v>107434</v>
      </c>
      <c r="C33" s="5" t="n">
        <v>95845</v>
      </c>
    </row>
    <row r="34" spans="1:3">
      <c r="A34" s="4" t="s">
        <v>66</v>
      </c>
      <c r="B34" s="5" t="n">
        <v>656</v>
      </c>
      <c r="C34" s="5" t="n">
        <v>-91</v>
      </c>
    </row>
    <row r="35" spans="1:3">
      <c r="A35" s="4" t="s">
        <v>67</v>
      </c>
      <c r="B35" s="5" t="n">
        <v>108090</v>
      </c>
      <c r="C35" s="5" t="n">
        <v>95754</v>
      </c>
    </row>
    <row r="36" spans="1:3">
      <c r="A36" s="4" t="s">
        <v>68</v>
      </c>
      <c r="B36" s="6" t="n">
        <v>301823</v>
      </c>
      <c r="C36" s="6" t="n">
        <v>266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1000000</v>
      </c>
      <c r="C3" s="5" t="n">
        <v>1000000</v>
      </c>
    </row>
    <row r="4" spans="1:3">
      <c r="A4" s="4" t="s">
        <v>72</v>
      </c>
      <c r="B4" s="5" t="n">
        <v>0</v>
      </c>
      <c r="C4" s="5" t="n">
        <v>0</v>
      </c>
    </row>
    <row r="5" spans="1:3">
      <c r="A5" s="4" t="s">
        <v>73</v>
      </c>
      <c r="B5" s="7" t="n">
        <v>0.01</v>
      </c>
      <c r="C5" s="7" t="n">
        <v>0.01</v>
      </c>
    </row>
    <row r="6" spans="1:3">
      <c r="A6" s="4" t="s">
        <v>74</v>
      </c>
      <c r="B6" s="5" t="n">
        <v>28000000</v>
      </c>
      <c r="C6" s="5" t="n">
        <v>28000000</v>
      </c>
    </row>
    <row r="7" spans="1:3">
      <c r="A7" s="4" t="s">
        <v>75</v>
      </c>
      <c r="B7" s="5" t="n">
        <v>24987306</v>
      </c>
      <c r="C7" s="5" t="n">
        <v>19753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6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6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63</v>
      </c>
    </row>
    <row r="4" spans="1:2">
      <c r="A4" s="4" t="s">
        <v>282</v>
      </c>
      <c r="B4" s="4" t="s">
        <v>283</v>
      </c>
    </row>
    <row r="5" spans="1:2">
      <c r="A5" s="4" t="s">
        <v>279</v>
      </c>
      <c r="B5" s="4" t="s">
        <v>280</v>
      </c>
    </row>
    <row r="6" spans="1:2">
      <c r="A6" s="4" t="s">
        <v>284</v>
      </c>
    </row>
    <row r="7" spans="1:2">
      <c r="A7" s="3" t="s">
        <v>263</v>
      </c>
    </row>
    <row r="8" spans="1:2">
      <c r="A8" s="4" t="s">
        <v>279</v>
      </c>
      <c r="B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63</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6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63</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63</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63</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690123</v>
      </c>
      <c r="C3" s="6" t="n">
        <v>623595</v>
      </c>
      <c r="D3" s="6" t="n">
        <v>672230</v>
      </c>
    </row>
    <row r="4" spans="1:4">
      <c r="A4" s="4" t="s">
        <v>79</v>
      </c>
      <c r="B4" s="5" t="n">
        <v>-646269</v>
      </c>
      <c r="C4" s="5" t="n">
        <v>-594642</v>
      </c>
      <c r="D4" s="5" t="n">
        <v>-639809</v>
      </c>
    </row>
    <row r="5" spans="1:4">
      <c r="A5" s="4" t="s">
        <v>80</v>
      </c>
      <c r="B5" s="5" t="n">
        <v>43854</v>
      </c>
      <c r="C5" s="5" t="n">
        <v>28953</v>
      </c>
      <c r="D5" s="5" t="n">
        <v>32421</v>
      </c>
    </row>
    <row r="6" spans="1:4">
      <c r="A6" s="4" t="s">
        <v>81</v>
      </c>
      <c r="B6" s="5" t="n">
        <v>-38623</v>
      </c>
      <c r="C6" s="5" t="n">
        <v>-41880</v>
      </c>
      <c r="D6" s="5" t="n">
        <v>-36897</v>
      </c>
    </row>
    <row r="7" spans="1:4">
      <c r="A7" s="4" t="s">
        <v>82</v>
      </c>
      <c r="B7" s="5" t="n">
        <v>-9960</v>
      </c>
      <c r="C7" s="5" t="n">
        <v>-1460</v>
      </c>
      <c r="D7" s="5" t="n">
        <v>252</v>
      </c>
    </row>
    <row r="8" spans="1:4">
      <c r="A8" s="4" t="s">
        <v>83</v>
      </c>
      <c r="B8" s="5" t="n">
        <v>-4729</v>
      </c>
      <c r="C8" s="5" t="n">
        <v>-14387</v>
      </c>
      <c r="D8" s="5" t="n">
        <v>-4224</v>
      </c>
    </row>
    <row r="9" spans="1:4">
      <c r="A9" s="4" t="s">
        <v>84</v>
      </c>
      <c r="B9" s="5" t="n">
        <v>33</v>
      </c>
      <c r="C9" s="5" t="n">
        <v>460</v>
      </c>
      <c r="D9" s="5" t="n">
        <v>754</v>
      </c>
    </row>
    <row r="10" spans="1:4">
      <c r="A10" s="4" t="s">
        <v>85</v>
      </c>
      <c r="B10" s="5" t="n">
        <v>-2628</v>
      </c>
      <c r="C10" s="5" t="n">
        <v>-3012</v>
      </c>
      <c r="D10" s="5" t="n">
        <v>-1123</v>
      </c>
    </row>
    <row r="11" spans="1:4">
      <c r="A11" s="4" t="s">
        <v>86</v>
      </c>
      <c r="B11" s="4" t="s">
        <v>59</v>
      </c>
      <c r="C11" s="5" t="n">
        <v>-240</v>
      </c>
      <c r="D11" s="4" t="s">
        <v>59</v>
      </c>
    </row>
    <row r="12" spans="1:4">
      <c r="A12" s="4" t="s">
        <v>87</v>
      </c>
      <c r="B12" s="5" t="n">
        <v>-7324</v>
      </c>
      <c r="C12" s="5" t="n">
        <v>-17179</v>
      </c>
      <c r="D12" s="5" t="n">
        <v>-4593</v>
      </c>
    </row>
    <row r="13" spans="1:4">
      <c r="A13" s="4" t="s">
        <v>88</v>
      </c>
      <c r="B13" s="5" t="n">
        <v>-88</v>
      </c>
      <c r="C13" s="5" t="n">
        <v>-7</v>
      </c>
      <c r="D13" s="5" t="n">
        <v>-632</v>
      </c>
    </row>
    <row r="14" spans="1:4">
      <c r="A14" s="4" t="s">
        <v>89</v>
      </c>
      <c r="B14" s="5" t="n">
        <v>-7412</v>
      </c>
      <c r="C14" s="5" t="n">
        <v>-17186</v>
      </c>
      <c r="D14" s="5" t="n">
        <v>-5225</v>
      </c>
    </row>
    <row r="15" spans="1:4">
      <c r="A15" s="4" t="s">
        <v>90</v>
      </c>
      <c r="B15" s="5" t="n">
        <v>-1826</v>
      </c>
      <c r="C15" s="5" t="n">
        <v>-3216</v>
      </c>
      <c r="D15" s="5" t="n">
        <v>-4556</v>
      </c>
    </row>
    <row r="16" spans="1:4">
      <c r="A16" s="4" t="s">
        <v>91</v>
      </c>
      <c r="B16" s="5" t="n">
        <v>-9238</v>
      </c>
      <c r="C16" s="5" t="n">
        <v>-20402</v>
      </c>
      <c r="D16" s="5" t="n">
        <v>-9781</v>
      </c>
    </row>
    <row r="17" spans="1:4">
      <c r="A17" s="4" t="s">
        <v>92</v>
      </c>
      <c r="B17" s="4" t="s">
        <v>59</v>
      </c>
      <c r="C17" s="5" t="n">
        <v>-18774</v>
      </c>
      <c r="D17" s="4" t="s">
        <v>59</v>
      </c>
    </row>
    <row r="18" spans="1:4">
      <c r="A18" s="4" t="s">
        <v>93</v>
      </c>
      <c r="B18" s="6" t="n">
        <v>-9238</v>
      </c>
      <c r="C18" s="6" t="n">
        <v>-39176</v>
      </c>
      <c r="D18" s="6" t="n">
        <v>-9781</v>
      </c>
    </row>
    <row r="19" spans="1:4">
      <c r="A19" s="3" t="s">
        <v>94</v>
      </c>
    </row>
    <row r="20" spans="1:4">
      <c r="A20" s="4" t="s">
        <v>95</v>
      </c>
      <c r="B20" s="7" t="n">
        <v>-0.4</v>
      </c>
      <c r="C20" s="7" t="n">
        <v>-2.02</v>
      </c>
      <c r="D20" s="7" t="n">
        <v>-0.54</v>
      </c>
    </row>
    <row r="21" spans="1:4">
      <c r="A21" s="3" t="s">
        <v>96</v>
      </c>
    </row>
    <row r="22" spans="1:4">
      <c r="A22" s="4" t="s">
        <v>97</v>
      </c>
      <c r="B22" s="5" t="n">
        <v>23140</v>
      </c>
      <c r="C22" s="5" t="n">
        <v>19375</v>
      </c>
      <c r="D22" s="5" t="n">
        <v>18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3</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63</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3</v>
      </c>
      <c r="B1" s="2" t="s">
        <v>324</v>
      </c>
      <c r="C1" s="2" t="s">
        <v>1</v>
      </c>
    </row>
    <row r="2" spans="1:5">
      <c r="B2" s="2" t="s">
        <v>325</v>
      </c>
      <c r="C2" s="2" t="s">
        <v>2</v>
      </c>
      <c r="D2" s="2" t="s">
        <v>32</v>
      </c>
      <c r="E2" s="2" t="s">
        <v>77</v>
      </c>
    </row>
    <row r="3" spans="1:5">
      <c r="A3" s="4" t="s">
        <v>326</v>
      </c>
      <c r="C3" s="4" t="s">
        <v>327</v>
      </c>
    </row>
    <row r="4" spans="1:5">
      <c r="A4" s="4" t="s">
        <v>328</v>
      </c>
      <c r="C4" s="7" t="n">
        <v>0.27</v>
      </c>
      <c r="D4" s="7" t="n">
        <v>0.5</v>
      </c>
      <c r="E4" s="7" t="n">
        <v>0.5</v>
      </c>
    </row>
    <row r="5" spans="1:5">
      <c r="A5" s="4" t="s">
        <v>329</v>
      </c>
      <c r="B5" s="6" t="n">
        <v>7100</v>
      </c>
    </row>
    <row r="6" spans="1:5">
      <c r="A6" s="4" t="s">
        <v>330</v>
      </c>
      <c r="D6" s="6" t="n">
        <v>0</v>
      </c>
    </row>
    <row r="7" spans="1:5">
      <c r="A7" s="4" t="s">
        <v>331</v>
      </c>
      <c r="C7" s="6" t="n">
        <v>2700</v>
      </c>
    </row>
    <row r="8" spans="1:5">
      <c r="A8" s="4" t="s">
        <v>332</v>
      </c>
      <c r="C8" s="5" t="n">
        <v>23400</v>
      </c>
      <c r="D8" s="5" t="n">
        <v>19800</v>
      </c>
    </row>
    <row r="9" spans="1:5">
      <c r="A9" s="4" t="s">
        <v>333</v>
      </c>
      <c r="C9" s="5" t="n">
        <v>0</v>
      </c>
      <c r="D9" s="5" t="n">
        <v>0</v>
      </c>
    </row>
    <row r="10" spans="1:5">
      <c r="A10" s="4" t="s">
        <v>334</v>
      </c>
      <c r="D10" s="5" t="n">
        <v>200</v>
      </c>
      <c r="E10" s="6" t="n">
        <v>400</v>
      </c>
    </row>
    <row r="11" spans="1:5">
      <c r="A11" s="4" t="s">
        <v>335</v>
      </c>
      <c r="C11" s="5" t="n">
        <v>0</v>
      </c>
      <c r="D11" s="5" t="n">
        <v>0</v>
      </c>
      <c r="E11" s="5" t="n">
        <v>0</v>
      </c>
    </row>
    <row r="12" spans="1:5">
      <c r="A12" s="4" t="s">
        <v>336</v>
      </c>
      <c r="C12" s="5" t="n">
        <v>3708</v>
      </c>
      <c r="D12" s="5" t="n">
        <v>2535</v>
      </c>
    </row>
    <row r="13" spans="1:5">
      <c r="A13" s="4" t="s">
        <v>337</v>
      </c>
      <c r="C13" s="5" t="n">
        <v>15700</v>
      </c>
      <c r="D13" s="5" t="n">
        <v>16200</v>
      </c>
      <c r="E13" s="5" t="n">
        <v>18200</v>
      </c>
    </row>
    <row r="14" spans="1:5">
      <c r="A14" s="4" t="s">
        <v>338</v>
      </c>
      <c r="D14" s="5" t="n">
        <v>1300</v>
      </c>
    </row>
    <row r="15" spans="1:5">
      <c r="A15" s="4" t="s">
        <v>339</v>
      </c>
      <c r="C15" s="5" t="n">
        <v>800</v>
      </c>
      <c r="D15" s="5" t="n">
        <v>1100</v>
      </c>
    </row>
    <row r="16" spans="1:5">
      <c r="A16" s="4" t="s">
        <v>340</v>
      </c>
      <c r="C16" s="5" t="n">
        <v>300</v>
      </c>
      <c r="D16" s="5" t="n">
        <v>300</v>
      </c>
      <c r="E16" s="5" t="n">
        <v>200</v>
      </c>
    </row>
    <row r="17" spans="1:5">
      <c r="A17" s="4" t="s">
        <v>341</v>
      </c>
      <c r="C17" s="6" t="n">
        <v>0</v>
      </c>
      <c r="D17" s="5" t="n">
        <v>0</v>
      </c>
      <c r="E17" s="5" t="n">
        <v>0</v>
      </c>
    </row>
    <row r="18" spans="1:5">
      <c r="A18" s="4" t="s">
        <v>342</v>
      </c>
      <c r="C18" s="5" t="n">
        <v>1</v>
      </c>
    </row>
    <row r="19" spans="1:5">
      <c r="A19" s="4" t="s">
        <v>343</v>
      </c>
      <c r="C19" s="5" t="n">
        <v>1</v>
      </c>
    </row>
    <row r="20" spans="1:5">
      <c r="A20" s="4" t="s">
        <v>344</v>
      </c>
      <c r="C20" s="5" t="n">
        <v>1</v>
      </c>
    </row>
    <row r="21" spans="1:5">
      <c r="A21" s="4" t="s">
        <v>345</v>
      </c>
    </row>
    <row r="22" spans="1:5">
      <c r="A22" s="4" t="s">
        <v>346</v>
      </c>
      <c r="C22" s="4" t="s">
        <v>347</v>
      </c>
    </row>
    <row r="23" spans="1:5">
      <c r="A23" s="4" t="s">
        <v>348</v>
      </c>
    </row>
    <row r="24" spans="1:5">
      <c r="A24" s="4" t="s">
        <v>349</v>
      </c>
      <c r="C24" s="6" t="n">
        <v>2200</v>
      </c>
      <c r="D24" s="5" t="n">
        <v>1600</v>
      </c>
    </row>
    <row r="25" spans="1:5">
      <c r="A25" s="4" t="s">
        <v>350</v>
      </c>
      <c r="C25" s="5" t="n">
        <v>9200</v>
      </c>
      <c r="D25" s="5" t="n">
        <v>5200</v>
      </c>
    </row>
    <row r="26" spans="1:5">
      <c r="A26" s="4" t="s">
        <v>351</v>
      </c>
      <c r="C26" s="5" t="n">
        <v>3900</v>
      </c>
      <c r="D26" s="5" t="n">
        <v>3900</v>
      </c>
    </row>
    <row r="27" spans="1:5">
      <c r="A27" s="4" t="s">
        <v>352</v>
      </c>
    </row>
    <row r="28" spans="1:5">
      <c r="A28" s="4" t="s">
        <v>353</v>
      </c>
      <c r="D28" s="5" t="n">
        <v>0</v>
      </c>
    </row>
    <row r="29" spans="1:5">
      <c r="A29" s="4" t="s">
        <v>354</v>
      </c>
    </row>
    <row r="30" spans="1:5">
      <c r="A30" s="4" t="s">
        <v>355</v>
      </c>
      <c r="C30" s="5" t="n">
        <v>400</v>
      </c>
    </row>
    <row r="31" spans="1:5">
      <c r="A31" s="4" t="s">
        <v>356</v>
      </c>
    </row>
    <row r="32" spans="1:5">
      <c r="A32" s="4" t="s">
        <v>355</v>
      </c>
      <c r="D32" s="5" t="n">
        <v>500</v>
      </c>
    </row>
    <row r="33" spans="1:5">
      <c r="A33" s="4" t="s">
        <v>357</v>
      </c>
    </row>
    <row r="34" spans="1:5">
      <c r="A34" s="4" t="s">
        <v>358</v>
      </c>
      <c r="C34" s="5" t="n">
        <v>-6300</v>
      </c>
      <c r="D34" s="6" t="n">
        <v>-9700</v>
      </c>
      <c r="E34" s="6" t="n">
        <v>9100</v>
      </c>
    </row>
    <row r="35" spans="1:5">
      <c r="A35" s="4" t="s">
        <v>359</v>
      </c>
    </row>
    <row r="36" spans="1:5">
      <c r="A36" s="4" t="s">
        <v>360</v>
      </c>
      <c r="B36" s="6" t="n">
        <v>1400</v>
      </c>
    </row>
    <row r="37" spans="1:5">
      <c r="A37" s="4" t="s">
        <v>361</v>
      </c>
      <c r="C37" s="6" t="n">
        <v>1200</v>
      </c>
    </row>
    <row r="38" spans="1:5">
      <c r="A38" s="4" t="s">
        <v>362</v>
      </c>
    </row>
    <row r="39" spans="1:5">
      <c r="A39" s="4" t="s">
        <v>363</v>
      </c>
      <c r="C39" s="4" t="s">
        <v>364</v>
      </c>
    </row>
    <row r="40" spans="1:5">
      <c r="A40" s="4" t="s">
        <v>365</v>
      </c>
      <c r="C40" s="4" t="s">
        <v>366</v>
      </c>
    </row>
    <row r="41" spans="1:5">
      <c r="A41" s="4" t="s">
        <v>367</v>
      </c>
    </row>
    <row r="42" spans="1:5">
      <c r="A42" s="4" t="s">
        <v>368</v>
      </c>
      <c r="C42" s="4" t="s">
        <v>369</v>
      </c>
    </row>
    <row r="43" spans="1:5">
      <c r="A43" s="4" t="s">
        <v>370</v>
      </c>
      <c r="C43" s="4" t="s">
        <v>371</v>
      </c>
    </row>
    <row r="44" spans="1:5">
      <c r="A44" s="4" t="s">
        <v>372</v>
      </c>
    </row>
    <row r="45" spans="1:5">
      <c r="A45" s="4" t="s">
        <v>363</v>
      </c>
      <c r="C45" s="4" t="s">
        <v>373</v>
      </c>
    </row>
    <row r="46" spans="1:5">
      <c r="A46" s="4" t="s">
        <v>365</v>
      </c>
      <c r="C46" s="4" t="s">
        <v>374</v>
      </c>
    </row>
    <row r="47" spans="1:5">
      <c r="A47" s="4" t="s">
        <v>375</v>
      </c>
    </row>
    <row r="48" spans="1:5">
      <c r="A48" s="4" t="s">
        <v>368</v>
      </c>
      <c r="C48" s="4" t="s">
        <v>376</v>
      </c>
    </row>
    <row r="49" spans="1:5">
      <c r="A49" s="4" t="s">
        <v>370</v>
      </c>
      <c r="C49" s="4" t="s">
        <v>37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4" t="s">
        <v>380</v>
      </c>
      <c r="B4" s="4" t="s">
        <v>381</v>
      </c>
    </row>
    <row r="5" spans="1:2">
      <c r="A5" s="4" t="s">
        <v>382</v>
      </c>
    </row>
    <row r="6" spans="1:2">
      <c r="A6" s="4" t="s">
        <v>380</v>
      </c>
      <c r="B6" s="4" t="s">
        <v>376</v>
      </c>
    </row>
    <row r="7" spans="1:2">
      <c r="A7" s="4" t="s">
        <v>383</v>
      </c>
    </row>
    <row r="8" spans="1:2">
      <c r="A8" s="4" t="s">
        <v>380</v>
      </c>
      <c r="B8" s="4" t="s">
        <v>384</v>
      </c>
    </row>
    <row r="9" spans="1:2">
      <c r="A9" s="4" t="s">
        <v>385</v>
      </c>
    </row>
    <row r="10" spans="1:2">
      <c r="A10" s="4" t="s">
        <v>380</v>
      </c>
      <c r="B10" s="4" t="s">
        <v>376</v>
      </c>
    </row>
    <row r="11" spans="1:2">
      <c r="A11" s="4" t="s">
        <v>386</v>
      </c>
    </row>
    <row r="12" spans="1:2">
      <c r="A12" s="4" t="s">
        <v>380</v>
      </c>
      <c r="B12" s="4" t="s">
        <v>384</v>
      </c>
    </row>
    <row r="13" spans="1:2">
      <c r="A13" s="4" t="s">
        <v>387</v>
      </c>
    </row>
    <row r="14" spans="1:2">
      <c r="A14" s="4" t="s">
        <v>380</v>
      </c>
      <c r="B14" s="4" t="s">
        <v>369</v>
      </c>
    </row>
    <row r="15" spans="1:2">
      <c r="A15" s="4" t="s">
        <v>388</v>
      </c>
    </row>
    <row r="16" spans="1:2">
      <c r="A16" s="4" t="s">
        <v>380</v>
      </c>
      <c r="B16" s="4" t="s">
        <v>389</v>
      </c>
    </row>
    <row r="17" spans="1:2">
      <c r="A17" s="4" t="s">
        <v>390</v>
      </c>
    </row>
    <row r="18" spans="1:2">
      <c r="A18" s="4" t="s">
        <v>380</v>
      </c>
      <c r="B18" s="4" t="s">
        <v>369</v>
      </c>
    </row>
    <row r="19" spans="1:2">
      <c r="A19" s="4" t="s">
        <v>391</v>
      </c>
    </row>
    <row r="20" spans="1:2">
      <c r="A20" s="4" t="s">
        <v>380</v>
      </c>
      <c r="B20" s="4" t="s">
        <v>389</v>
      </c>
    </row>
    <row r="21" spans="1:2">
      <c r="A21" s="4" t="s">
        <v>392</v>
      </c>
    </row>
    <row r="22" spans="1:2">
      <c r="A22" s="4" t="s">
        <v>380</v>
      </c>
      <c r="B22"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3</v>
      </c>
      <c r="B1" s="2" t="s">
        <v>2</v>
      </c>
      <c r="C1" s="2" t="s">
        <v>32</v>
      </c>
    </row>
    <row r="2" spans="1:3">
      <c r="A2" s="4" t="s">
        <v>394</v>
      </c>
    </row>
    <row r="3" spans="1:3">
      <c r="A3" s="4" t="s">
        <v>395</v>
      </c>
      <c r="B3" s="6" t="n">
        <v>3000000</v>
      </c>
      <c r="C3" s="6" t="n">
        <v>3000000</v>
      </c>
    </row>
    <row r="4" spans="1:3">
      <c r="A4" s="4" t="s">
        <v>396</v>
      </c>
    </row>
    <row r="5" spans="1:3">
      <c r="A5" s="4" t="s">
        <v>395</v>
      </c>
      <c r="B5" s="5" t="n">
        <v>2000000</v>
      </c>
      <c r="C5" s="5" t="n">
        <v>2000000</v>
      </c>
    </row>
    <row r="6" spans="1:3">
      <c r="A6" s="4" t="s">
        <v>397</v>
      </c>
    </row>
    <row r="7" spans="1:3">
      <c r="A7" s="4" t="s">
        <v>395</v>
      </c>
      <c r="B7" s="6" t="n">
        <v>10900000</v>
      </c>
      <c r="C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6" t="n">
        <v>1749328</v>
      </c>
      <c r="C3" s="6" t="n">
        <v>1741070</v>
      </c>
    </row>
    <row r="4" spans="1:3">
      <c r="A4" s="4" t="s">
        <v>400</v>
      </c>
      <c r="B4" s="5" t="n">
        <v>-1780723</v>
      </c>
      <c r="C4" s="5" t="n">
        <v>-1744721</v>
      </c>
    </row>
    <row r="5" spans="1:3">
      <c r="A5" s="4" t="s">
        <v>401</v>
      </c>
      <c r="B5" s="6" t="n">
        <v>-31395</v>
      </c>
      <c r="C5" s="6" t="n">
        <v>-36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36</v>
      </c>
      <c r="B2" s="6" t="n">
        <v>32705</v>
      </c>
      <c r="C2" s="6" t="n">
        <v>26905</v>
      </c>
    </row>
    <row r="3" spans="1:3">
      <c r="A3" s="4" t="s">
        <v>47</v>
      </c>
      <c r="B3" s="5" t="n">
        <v>-64100</v>
      </c>
      <c r="C3" s="5" t="n">
        <v>-30556</v>
      </c>
    </row>
    <row r="4" spans="1:3">
      <c r="A4" s="4" t="s">
        <v>403</v>
      </c>
      <c r="B4" s="6" t="n">
        <v>-31395</v>
      </c>
      <c r="C4" s="6" t="n">
        <v>-3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4</v>
      </c>
      <c r="B1" s="2" t="s">
        <v>1</v>
      </c>
    </row>
    <row r="2" spans="1:5">
      <c r="B2" s="2" t="s">
        <v>2</v>
      </c>
      <c r="C2" s="2" t="s">
        <v>32</v>
      </c>
      <c r="D2" s="2" t="s">
        <v>77</v>
      </c>
      <c r="E2" s="2" t="s">
        <v>405</v>
      </c>
    </row>
    <row r="3" spans="1:5">
      <c r="A3" s="4" t="s">
        <v>406</v>
      </c>
      <c r="C3" s="6" t="n">
        <v>-7367000</v>
      </c>
    </row>
    <row r="4" spans="1:5">
      <c r="A4" s="4" t="s">
        <v>407</v>
      </c>
      <c r="B4" s="6" t="n">
        <v>656000</v>
      </c>
      <c r="C4" s="5" t="n">
        <v>-91000</v>
      </c>
    </row>
    <row r="5" spans="1:5">
      <c r="A5" s="4" t="s">
        <v>408</v>
      </c>
    </row>
    <row r="6" spans="1:5">
      <c r="A6" s="4" t="s">
        <v>406</v>
      </c>
      <c r="C6" s="5" t="n">
        <v>18800000</v>
      </c>
    </row>
    <row r="7" spans="1:5">
      <c r="A7" s="4" t="s">
        <v>407</v>
      </c>
      <c r="E7" s="6" t="n">
        <v>7400000</v>
      </c>
    </row>
    <row r="8" spans="1:5">
      <c r="A8" s="4" t="s">
        <v>408</v>
      </c>
    </row>
    <row r="9" spans="1:5">
      <c r="A9" s="4" t="s">
        <v>409</v>
      </c>
      <c r="B9" s="4" t="s">
        <v>327</v>
      </c>
    </row>
    <row r="10" spans="1:5">
      <c r="A10" s="4" t="s">
        <v>410</v>
      </c>
      <c r="C10" s="5" t="n">
        <v>500000</v>
      </c>
      <c r="D10" s="6" t="n">
        <v>0</v>
      </c>
    </row>
    <row r="11" spans="1:5">
      <c r="A11" s="4" t="s">
        <v>411</v>
      </c>
    </row>
    <row r="12" spans="1:5">
      <c r="A12" s="4" t="s">
        <v>412</v>
      </c>
      <c r="B12" s="6" t="n">
        <v>8900000</v>
      </c>
      <c r="C12" s="5" t="n">
        <v>4200000</v>
      </c>
      <c r="D12" s="5" t="n">
        <v>2100000</v>
      </c>
    </row>
    <row r="13" spans="1:5">
      <c r="A13" s="4" t="s">
        <v>413</v>
      </c>
    </row>
    <row r="14" spans="1:5">
      <c r="A14" s="4" t="s">
        <v>414</v>
      </c>
      <c r="B14" s="4" t="s">
        <v>59</v>
      </c>
      <c r="C14" s="6" t="n">
        <v>-7367000</v>
      </c>
      <c r="D14" s="4" t="s">
        <v>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4" t="s">
        <v>416</v>
      </c>
      <c r="B2" s="6" t="n">
        <v>40000</v>
      </c>
      <c r="C2" s="6" t="n">
        <v>40000</v>
      </c>
    </row>
    <row r="3" spans="1:3">
      <c r="A3" s="4" t="s">
        <v>417</v>
      </c>
      <c r="B3" s="5" t="n">
        <v>5230</v>
      </c>
      <c r="C3" s="5" t="n">
        <v>10438</v>
      </c>
    </row>
    <row r="4" spans="1:3">
      <c r="A4" s="4" t="s">
        <v>418</v>
      </c>
      <c r="B4" s="6" t="n">
        <v>45230</v>
      </c>
      <c r="C4" s="6" t="n">
        <v>50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7</v>
      </c>
    </row>
    <row r="3" spans="1:4">
      <c r="A3" s="4" t="s">
        <v>420</v>
      </c>
      <c r="B3" s="6" t="n">
        <v>-1079</v>
      </c>
      <c r="C3" s="6" t="n">
        <v>-3402</v>
      </c>
      <c r="D3" s="6" t="n">
        <v>-994</v>
      </c>
    </row>
    <row r="4" spans="1:4">
      <c r="A4" s="4" t="s">
        <v>421</v>
      </c>
    </row>
    <row r="5" spans="1:4">
      <c r="A5" s="4" t="s">
        <v>422</v>
      </c>
      <c r="B5" s="5" t="n">
        <v>-91</v>
      </c>
      <c r="C5" s="5" t="n">
        <v>7462</v>
      </c>
      <c r="D5" s="5" t="n">
        <v>4097</v>
      </c>
    </row>
    <row r="6" spans="1:4">
      <c r="A6" s="4" t="s">
        <v>99</v>
      </c>
      <c r="B6" s="5" t="n">
        <v>1826</v>
      </c>
      <c r="C6" s="5" t="n">
        <v>3216</v>
      </c>
      <c r="D6" s="5" t="n">
        <v>4556</v>
      </c>
    </row>
    <row r="7" spans="1:4">
      <c r="A7" s="4" t="s">
        <v>420</v>
      </c>
      <c r="B7" s="5" t="n">
        <v>-1079</v>
      </c>
      <c r="C7" s="5" t="n">
        <v>-3402</v>
      </c>
      <c r="D7" s="5" t="n">
        <v>-1191</v>
      </c>
    </row>
    <row r="8" spans="1:4">
      <c r="A8" s="4" t="s">
        <v>423</v>
      </c>
      <c r="B8" s="5" t="n">
        <v>656</v>
      </c>
      <c r="C8" s="5" t="n">
        <v>-91</v>
      </c>
      <c r="D8" s="5" t="n">
        <v>7462</v>
      </c>
    </row>
    <row r="9" spans="1:4">
      <c r="A9" s="4" t="s">
        <v>413</v>
      </c>
    </row>
    <row r="10" spans="1:4">
      <c r="A10" s="4" t="s">
        <v>414</v>
      </c>
      <c r="B10" s="4" t="s">
        <v>59</v>
      </c>
      <c r="C10" s="6" t="n">
        <v>-7367</v>
      </c>
      <c r="D10" s="4" t="s">
        <v>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7</v>
      </c>
    </row>
    <row r="3" spans="1:4">
      <c r="A3" s="4" t="s">
        <v>93</v>
      </c>
      <c r="B3" s="6" t="n">
        <v>-9238</v>
      </c>
      <c r="C3" s="6" t="n">
        <v>-39176</v>
      </c>
      <c r="D3" s="6" t="n">
        <v>-9781</v>
      </c>
    </row>
    <row r="4" spans="1:4">
      <c r="A4" s="4" t="s">
        <v>99</v>
      </c>
      <c r="B4" s="5" t="n">
        <v>1826</v>
      </c>
      <c r="C4" s="5" t="n">
        <v>3216</v>
      </c>
      <c r="D4" s="5" t="n">
        <v>4556</v>
      </c>
    </row>
    <row r="5" spans="1:4">
      <c r="A5" s="3" t="s">
        <v>100</v>
      </c>
    </row>
    <row r="6" spans="1:4">
      <c r="A6" s="4" t="s">
        <v>101</v>
      </c>
      <c r="B6" s="4" t="s">
        <v>59</v>
      </c>
      <c r="C6" s="5" t="n">
        <v>107</v>
      </c>
      <c r="D6" s="5" t="n">
        <v>137</v>
      </c>
    </row>
    <row r="7" spans="1:4">
      <c r="A7" s="4" t="s">
        <v>102</v>
      </c>
      <c r="B7" s="4" t="s">
        <v>59</v>
      </c>
      <c r="C7" s="5" t="n">
        <v>-6</v>
      </c>
      <c r="D7" s="5" t="n">
        <v>-355</v>
      </c>
    </row>
    <row r="8" spans="1:4">
      <c r="A8" s="4" t="s">
        <v>103</v>
      </c>
      <c r="B8" s="6" t="n">
        <v>-7412</v>
      </c>
      <c r="C8" s="6" t="n">
        <v>-35859</v>
      </c>
      <c r="D8" s="6" t="n">
        <v>-54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4</v>
      </c>
      <c r="B1" s="2" t="s">
        <v>425</v>
      </c>
    </row>
    <row r="2" spans="1:2">
      <c r="A2" s="4" t="s">
        <v>426</v>
      </c>
      <c r="B2" s="6" t="n">
        <v>53</v>
      </c>
    </row>
    <row r="3" spans="1:2">
      <c r="A3" s="4" t="s">
        <v>427</v>
      </c>
    </row>
    <row r="4" spans="1:2">
      <c r="A4" s="4" t="s">
        <v>428</v>
      </c>
      <c r="B4" s="4" t="s">
        <v>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0</v>
      </c>
      <c r="B2" s="6" t="n">
        <v>175908</v>
      </c>
      <c r="C2" s="6" t="n">
        <v>134921</v>
      </c>
    </row>
    <row r="3" spans="1:3">
      <c r="A3" s="4" t="s">
        <v>431</v>
      </c>
      <c r="B3" s="5" t="n">
        <v>-146592</v>
      </c>
      <c r="C3" s="5" t="n">
        <v>-104311</v>
      </c>
    </row>
    <row r="4" spans="1:3">
      <c r="A4" s="4" t="s">
        <v>38</v>
      </c>
      <c r="B4" s="5" t="n">
        <v>7130</v>
      </c>
      <c r="C4" s="5" t="n">
        <v>12930</v>
      </c>
    </row>
    <row r="5" spans="1:3">
      <c r="A5" s="4" t="s">
        <v>432</v>
      </c>
    </row>
    <row r="6" spans="1:3">
      <c r="A6" s="4" t="s">
        <v>40</v>
      </c>
      <c r="B6" s="5" t="n">
        <v>32592</v>
      </c>
      <c r="C6" s="5" t="n">
        <v>17312</v>
      </c>
    </row>
    <row r="7" spans="1:3">
      <c r="A7" s="4" t="s">
        <v>431</v>
      </c>
      <c r="B7" s="5" t="n">
        <v>-57598</v>
      </c>
      <c r="C7" s="5" t="n">
        <v>-49371</v>
      </c>
    </row>
    <row r="8" spans="1:3">
      <c r="A8" s="4" t="s">
        <v>433</v>
      </c>
      <c r="B8" s="5" t="n">
        <v>-25006</v>
      </c>
      <c r="C8" s="5" t="n">
        <v>-32059</v>
      </c>
    </row>
    <row r="9" spans="1:3">
      <c r="A9" s="4" t="s">
        <v>434</v>
      </c>
      <c r="B9" s="5" t="n">
        <v>107333</v>
      </c>
      <c r="C9" s="5" t="n">
        <v>35113</v>
      </c>
    </row>
    <row r="10" spans="1:3">
      <c r="A10" s="4" t="s">
        <v>435</v>
      </c>
      <c r="B10" s="5" t="n">
        <v>52992</v>
      </c>
      <c r="C10" s="5" t="n">
        <v>11748</v>
      </c>
    </row>
    <row r="11" spans="1:3">
      <c r="A11" s="4" t="s">
        <v>38</v>
      </c>
      <c r="B11" s="6" t="n">
        <v>7130</v>
      </c>
      <c r="C11" s="6" t="n">
        <v>129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32</v>
      </c>
      <c r="G2" s="2" t="s">
        <v>440</v>
      </c>
      <c r="H2" s="2" t="s">
        <v>441</v>
      </c>
      <c r="I2" s="2" t="s">
        <v>442</v>
      </c>
      <c r="J2" s="2" t="s">
        <v>2</v>
      </c>
      <c r="K2" s="2" t="s">
        <v>32</v>
      </c>
      <c r="L2" s="2" t="s">
        <v>77</v>
      </c>
    </row>
    <row r="3" spans="1:12">
      <c r="A3" s="4" t="s">
        <v>78</v>
      </c>
      <c r="B3" s="6" t="n">
        <v>168345</v>
      </c>
      <c r="C3" s="6" t="n">
        <v>205629</v>
      </c>
      <c r="D3" s="6" t="n">
        <v>189582</v>
      </c>
      <c r="E3" s="6" t="n">
        <v>126567</v>
      </c>
      <c r="F3" s="6" t="n">
        <v>152488</v>
      </c>
      <c r="G3" s="6" t="n">
        <v>176000</v>
      </c>
      <c r="H3" s="6" t="n">
        <v>177425</v>
      </c>
      <c r="I3" s="6" t="n">
        <v>117682</v>
      </c>
      <c r="J3" s="6" t="n">
        <v>690123</v>
      </c>
      <c r="K3" s="6" t="n">
        <v>623595</v>
      </c>
      <c r="L3" s="6" t="n">
        <v>672230</v>
      </c>
    </row>
    <row r="4" spans="1:12">
      <c r="A4" s="4" t="s">
        <v>443</v>
      </c>
      <c r="B4" s="6" t="n">
        <v>-5754</v>
      </c>
      <c r="C4" s="6" t="n">
        <v>3196</v>
      </c>
      <c r="D4" s="6" t="n">
        <v>2570</v>
      </c>
      <c r="E4" s="6" t="n">
        <v>-7336</v>
      </c>
      <c r="F4" s="6" t="n">
        <v>-841</v>
      </c>
      <c r="G4" s="6" t="n">
        <v>1326</v>
      </c>
      <c r="H4" s="6" t="n">
        <v>-967</v>
      </c>
      <c r="I4" s="6" t="n">
        <v>-16697</v>
      </c>
      <c r="J4" s="5" t="n">
        <v>-7324</v>
      </c>
      <c r="K4" s="5" t="n">
        <v>-17179</v>
      </c>
    </row>
    <row r="5" spans="1:12">
      <c r="A5" s="4" t="s">
        <v>432</v>
      </c>
    </row>
    <row r="6" spans="1:12">
      <c r="A6" s="4" t="s">
        <v>78</v>
      </c>
      <c r="J6" s="5" t="n">
        <v>62440</v>
      </c>
      <c r="K6" s="5" t="n">
        <v>60289</v>
      </c>
      <c r="L6" s="5" t="n">
        <v>51015</v>
      </c>
    </row>
    <row r="7" spans="1:12">
      <c r="A7" s="4" t="s">
        <v>443</v>
      </c>
      <c r="J7" s="5" t="n">
        <v>5144</v>
      </c>
      <c r="K7" s="5" t="n">
        <v>6909</v>
      </c>
      <c r="L7" s="5" t="n">
        <v>3606</v>
      </c>
    </row>
    <row r="8" spans="1:12">
      <c r="A8" s="4" t="s">
        <v>444</v>
      </c>
      <c r="J8" s="5" t="n">
        <v>25537</v>
      </c>
      <c r="K8" s="5" t="n">
        <v>23778</v>
      </c>
      <c r="L8" s="5" t="n">
        <v>20243</v>
      </c>
    </row>
    <row r="9" spans="1:12">
      <c r="A9" s="4" t="s">
        <v>445</v>
      </c>
      <c r="J9" s="6" t="n">
        <v>1980</v>
      </c>
      <c r="K9" s="6" t="n">
        <v>2502</v>
      </c>
      <c r="L9" s="6" t="n">
        <v>21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c r="B3" s="4" t="s">
        <v>327</v>
      </c>
    </row>
    <row r="4" spans="1:2">
      <c r="A4" s="4" t="s">
        <v>448</v>
      </c>
      <c r="B4" s="4" t="s">
        <v>327</v>
      </c>
    </row>
    <row r="5" spans="1:2">
      <c r="A5" s="4" t="s">
        <v>449</v>
      </c>
      <c r="B5" s="4" t="s">
        <v>327</v>
      </c>
    </row>
    <row r="6" spans="1:2">
      <c r="A6" s="4" t="s">
        <v>408</v>
      </c>
    </row>
    <row r="7" spans="1:2">
      <c r="A7" s="4" t="s">
        <v>447</v>
      </c>
      <c r="B7" s="4" t="s">
        <v>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2</v>
      </c>
      <c r="D1" s="2" t="s">
        <v>77</v>
      </c>
      <c r="E1" s="2" t="s">
        <v>451</v>
      </c>
    </row>
    <row r="2" spans="1:5">
      <c r="A2" s="3" t="s">
        <v>33</v>
      </c>
    </row>
    <row r="3" spans="1:5">
      <c r="A3" s="4" t="s">
        <v>34</v>
      </c>
      <c r="B3" s="6" t="n">
        <v>42785</v>
      </c>
      <c r="C3" s="6" t="n">
        <v>4426</v>
      </c>
      <c r="D3" s="6" t="n">
        <v>22843</v>
      </c>
      <c r="E3" s="6" t="n">
        <v>1872</v>
      </c>
    </row>
    <row r="4" spans="1:5">
      <c r="A4" s="4" t="s">
        <v>35</v>
      </c>
      <c r="B4" s="5" t="n">
        <v>84132</v>
      </c>
      <c r="C4" s="5" t="n">
        <v>82112</v>
      </c>
    </row>
    <row r="5" spans="1:5">
      <c r="A5" s="4" t="s">
        <v>39</v>
      </c>
      <c r="B5" s="5" t="n">
        <v>5448</v>
      </c>
      <c r="C5" s="5" t="n">
        <v>6013</v>
      </c>
    </row>
    <row r="6" spans="1:5">
      <c r="A6" s="4" t="s">
        <v>40</v>
      </c>
      <c r="B6" s="5" t="n">
        <v>175908</v>
      </c>
      <c r="C6" s="5" t="n">
        <v>134921</v>
      </c>
    </row>
    <row r="7" spans="1:5">
      <c r="A7" s="4" t="s">
        <v>41</v>
      </c>
      <c r="B7" s="5" t="n">
        <v>68127</v>
      </c>
      <c r="C7" s="5" t="n">
        <v>73475</v>
      </c>
    </row>
    <row r="8" spans="1:5">
      <c r="A8" s="4" t="s">
        <v>42</v>
      </c>
      <c r="B8" s="5" t="n">
        <v>54820</v>
      </c>
      <c r="C8" s="5" t="n">
        <v>54820</v>
      </c>
    </row>
    <row r="9" spans="1:5">
      <c r="A9" s="4" t="s">
        <v>44</v>
      </c>
      <c r="B9" s="5" t="n">
        <v>301823</v>
      </c>
      <c r="C9" s="5" t="n">
        <v>266165</v>
      </c>
    </row>
    <row r="10" spans="1:5">
      <c r="A10" s="3" t="s">
        <v>45</v>
      </c>
    </row>
    <row r="11" spans="1:5">
      <c r="A11" s="4" t="s">
        <v>46</v>
      </c>
      <c r="B11" s="5" t="n">
        <v>67097</v>
      </c>
      <c r="C11" s="5" t="n">
        <v>58959</v>
      </c>
    </row>
    <row r="12" spans="1:5">
      <c r="A12" s="4" t="s">
        <v>52</v>
      </c>
      <c r="B12" s="5" t="n">
        <v>146592</v>
      </c>
      <c r="C12" s="5" t="n">
        <v>104311</v>
      </c>
    </row>
    <row r="13" spans="1:5">
      <c r="A13" s="4" t="s">
        <v>452</v>
      </c>
    </row>
    <row r="14" spans="1:5">
      <c r="A14" s="3" t="s">
        <v>33</v>
      </c>
    </row>
    <row r="15" spans="1:5">
      <c r="A15" s="4" t="s">
        <v>34</v>
      </c>
      <c r="B15" s="5" t="n">
        <v>9655</v>
      </c>
      <c r="C15" s="5" t="n">
        <v>3226</v>
      </c>
    </row>
    <row r="16" spans="1:5">
      <c r="A16" s="4" t="s">
        <v>35</v>
      </c>
      <c r="B16" s="5" t="n">
        <v>15046</v>
      </c>
      <c r="C16" s="5" t="n">
        <v>19941</v>
      </c>
    </row>
    <row r="17" spans="1:5">
      <c r="A17" s="4" t="s">
        <v>39</v>
      </c>
      <c r="B17" s="5" t="n">
        <v>10208</v>
      </c>
      <c r="C17" s="5" t="n">
        <v>15887</v>
      </c>
    </row>
    <row r="18" spans="1:5">
      <c r="A18" s="4" t="s">
        <v>40</v>
      </c>
      <c r="B18" s="5" t="n">
        <v>34909</v>
      </c>
      <c r="C18" s="5" t="n">
        <v>39054</v>
      </c>
    </row>
    <row r="19" spans="1:5">
      <c r="A19" s="4" t="s">
        <v>41</v>
      </c>
      <c r="B19" s="5" t="n">
        <v>9824</v>
      </c>
      <c r="C19" s="5" t="n">
        <v>10080</v>
      </c>
    </row>
    <row r="20" spans="1:5">
      <c r="A20" s="4" t="s">
        <v>42</v>
      </c>
      <c r="B20" s="5" t="n">
        <v>1501</v>
      </c>
      <c r="C20" s="5" t="n">
        <v>1501</v>
      </c>
    </row>
    <row r="21" spans="1:5">
      <c r="A21" s="4" t="s">
        <v>44</v>
      </c>
      <c r="B21" s="5" t="n">
        <v>46234</v>
      </c>
      <c r="C21" s="5" t="n">
        <v>50635</v>
      </c>
    </row>
    <row r="22" spans="1:5">
      <c r="A22" s="3" t="s">
        <v>45</v>
      </c>
    </row>
    <row r="23" spans="1:5">
      <c r="A23" s="4" t="s">
        <v>46</v>
      </c>
      <c r="B23" s="5" t="n">
        <v>21274</v>
      </c>
      <c r="C23" s="5" t="n">
        <v>20596</v>
      </c>
    </row>
    <row r="24" spans="1:5">
      <c r="A24" s="4" t="s">
        <v>51</v>
      </c>
      <c r="B24" s="5" t="n">
        <v>8782</v>
      </c>
      <c r="C24" s="5" t="n">
        <v>10986</v>
      </c>
    </row>
    <row r="25" spans="1:5">
      <c r="A25" s="4" t="s">
        <v>52</v>
      </c>
      <c r="B25" s="5" t="n">
        <v>30056</v>
      </c>
      <c r="C25" s="5" t="n">
        <v>31582</v>
      </c>
    </row>
    <row r="26" spans="1:5">
      <c r="A26" s="3" t="s">
        <v>53</v>
      </c>
    </row>
    <row r="27" spans="1:5">
      <c r="A27" s="4" t="s">
        <v>56</v>
      </c>
      <c r="B27" s="5" t="n">
        <v>5373</v>
      </c>
      <c r="C27" s="5" t="n">
        <v>3370</v>
      </c>
    </row>
    <row r="28" spans="1:5">
      <c r="A28" s="4" t="s">
        <v>453</v>
      </c>
      <c r="B28" s="6" t="n">
        <v>35429</v>
      </c>
      <c r="C28" s="6" t="n">
        <v>34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37</v>
      </c>
      <c r="J1" s="2" t="s">
        <v>1</v>
      </c>
    </row>
    <row r="2" spans="1:12">
      <c r="B2" s="2" t="s">
        <v>2</v>
      </c>
      <c r="C2" s="2" t="s">
        <v>438</v>
      </c>
      <c r="D2" s="2" t="s">
        <v>4</v>
      </c>
      <c r="E2" s="2" t="s">
        <v>439</v>
      </c>
      <c r="F2" s="2" t="s">
        <v>32</v>
      </c>
      <c r="G2" s="2" t="s">
        <v>440</v>
      </c>
      <c r="H2" s="2" t="s">
        <v>441</v>
      </c>
      <c r="I2" s="2" t="s">
        <v>442</v>
      </c>
      <c r="J2" s="2" t="s">
        <v>2</v>
      </c>
      <c r="K2" s="2" t="s">
        <v>32</v>
      </c>
      <c r="L2" s="2" t="s">
        <v>77</v>
      </c>
    </row>
    <row r="3" spans="1:12">
      <c r="A3" s="4" t="s">
        <v>78</v>
      </c>
      <c r="B3" s="6" t="n">
        <v>168345</v>
      </c>
      <c r="C3" s="6" t="n">
        <v>205629</v>
      </c>
      <c r="D3" s="6" t="n">
        <v>189582</v>
      </c>
      <c r="E3" s="6" t="n">
        <v>126567</v>
      </c>
      <c r="F3" s="6" t="n">
        <v>152488</v>
      </c>
      <c r="G3" s="6" t="n">
        <v>176000</v>
      </c>
      <c r="H3" s="6" t="n">
        <v>177425</v>
      </c>
      <c r="I3" s="6" t="n">
        <v>117682</v>
      </c>
      <c r="J3" s="6" t="n">
        <v>690123</v>
      </c>
      <c r="K3" s="6" t="n">
        <v>623595</v>
      </c>
      <c r="L3" s="6" t="n">
        <v>672230</v>
      </c>
    </row>
    <row r="4" spans="1:12">
      <c r="A4" s="4" t="s">
        <v>455</v>
      </c>
      <c r="J4" s="5" t="n">
        <v>-4729</v>
      </c>
      <c r="K4" s="5" t="n">
        <v>-14387</v>
      </c>
      <c r="L4" s="5" t="n">
        <v>-4224</v>
      </c>
    </row>
    <row r="5" spans="1:12">
      <c r="A5" s="4" t="s">
        <v>93</v>
      </c>
      <c r="B5" s="6" t="n">
        <v>-6348</v>
      </c>
      <c r="C5" s="6" t="n">
        <v>2415</v>
      </c>
      <c r="D5" s="6" t="n">
        <v>2023</v>
      </c>
      <c r="E5" s="6" t="n">
        <v>-7328</v>
      </c>
      <c r="F5" s="6" t="n">
        <v>-19898</v>
      </c>
      <c r="G5" s="6" t="n">
        <v>256</v>
      </c>
      <c r="H5" s="6" t="n">
        <v>-2542</v>
      </c>
      <c r="I5" s="6" t="n">
        <v>-16992</v>
      </c>
      <c r="J5" s="5" t="n">
        <v>-9238</v>
      </c>
      <c r="K5" s="5" t="n">
        <v>-39176</v>
      </c>
      <c r="L5" s="5" t="n">
        <v>-9781</v>
      </c>
    </row>
    <row r="6" spans="1:12">
      <c r="A6" s="4" t="s">
        <v>452</v>
      </c>
    </row>
    <row r="7" spans="1:12">
      <c r="A7" s="4" t="s">
        <v>78</v>
      </c>
      <c r="J7" s="5" t="n">
        <v>156202</v>
      </c>
      <c r="K7" s="5" t="n">
        <v>175691</v>
      </c>
      <c r="L7" s="5" t="n">
        <v>144837</v>
      </c>
    </row>
    <row r="8" spans="1:12">
      <c r="A8" s="4" t="s">
        <v>455</v>
      </c>
      <c r="J8" s="5" t="n">
        <v>6005</v>
      </c>
      <c r="K8" s="5" t="n">
        <v>7371</v>
      </c>
      <c r="L8" s="5" t="n">
        <v>9319</v>
      </c>
    </row>
    <row r="9" spans="1:12">
      <c r="A9" s="4" t="s">
        <v>93</v>
      </c>
      <c r="J9" s="6" t="n">
        <v>2993</v>
      </c>
      <c r="K9" s="6" t="n">
        <v>3681</v>
      </c>
      <c r="L9" s="6" t="n">
        <v>465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457</v>
      </c>
      <c r="C1" s="2" t="s">
        <v>32</v>
      </c>
    </row>
    <row r="2" spans="1:3">
      <c r="A2" s="4" t="s">
        <v>458</v>
      </c>
      <c r="C2" s="8" t="n">
        <v>1.1</v>
      </c>
    </row>
    <row r="3" spans="1:3">
      <c r="A3" s="4" t="s">
        <v>459</v>
      </c>
    </row>
    <row r="4" spans="1:3">
      <c r="A4" s="4" t="s">
        <v>460</v>
      </c>
      <c r="B4" s="8" t="n">
        <v>2.4</v>
      </c>
    </row>
    <row r="5" spans="1:3">
      <c r="A5" s="4" t="s">
        <v>461</v>
      </c>
    </row>
    <row r="6" spans="1:3">
      <c r="A6" s="4" t="s">
        <v>462</v>
      </c>
      <c r="B6" s="8"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64</v>
      </c>
      <c r="B2" s="6" t="n">
        <v>161273</v>
      </c>
      <c r="C2" s="6" t="n">
        <v>153787</v>
      </c>
    </row>
    <row r="3" spans="1:3">
      <c r="A3" s="4" t="s">
        <v>465</v>
      </c>
      <c r="B3" s="5" t="n">
        <v>-93146</v>
      </c>
      <c r="C3" s="5" t="n">
        <v>-80312</v>
      </c>
    </row>
    <row r="4" spans="1:3">
      <c r="B4" s="5" t="n">
        <v>68127</v>
      </c>
      <c r="C4" s="5" t="n">
        <v>73475</v>
      </c>
    </row>
    <row r="5" spans="1:3">
      <c r="A5" s="4" t="s">
        <v>466</v>
      </c>
    </row>
    <row r="6" spans="1:3">
      <c r="A6" s="4" t="s">
        <v>464</v>
      </c>
      <c r="B6" s="5" t="n">
        <v>121441</v>
      </c>
      <c r="C6" s="5" t="n">
        <v>114724</v>
      </c>
    </row>
    <row r="7" spans="1:3">
      <c r="A7" s="4" t="s">
        <v>467</v>
      </c>
    </row>
    <row r="8" spans="1:3">
      <c r="A8" s="4" t="s">
        <v>464</v>
      </c>
      <c r="B8" s="5" t="n">
        <v>19017</v>
      </c>
      <c r="C8" s="5" t="n">
        <v>18056</v>
      </c>
    </row>
    <row r="9" spans="1:3">
      <c r="A9" s="4" t="s">
        <v>379</v>
      </c>
    </row>
    <row r="10" spans="1:3">
      <c r="A10" s="4" t="s">
        <v>464</v>
      </c>
      <c r="B10" s="5" t="n">
        <v>12771</v>
      </c>
      <c r="C10" s="5" t="n">
        <v>10860</v>
      </c>
    </row>
    <row r="11" spans="1:3">
      <c r="A11" s="4" t="s">
        <v>468</v>
      </c>
    </row>
    <row r="12" spans="1:3">
      <c r="A12" s="4" t="s">
        <v>464</v>
      </c>
      <c r="B12" s="5" t="n">
        <v>3108</v>
      </c>
      <c r="C12" s="5" t="n">
        <v>2810</v>
      </c>
    </row>
    <row r="13" spans="1:3">
      <c r="A13" s="4" t="s">
        <v>469</v>
      </c>
    </row>
    <row r="14" spans="1:3">
      <c r="A14" s="4" t="s">
        <v>464</v>
      </c>
      <c r="B14" s="5" t="n">
        <v>914</v>
      </c>
      <c r="C14" s="5" t="n">
        <v>894</v>
      </c>
    </row>
    <row r="15" spans="1:3">
      <c r="A15" s="4" t="s">
        <v>470</v>
      </c>
    </row>
    <row r="16" spans="1:3">
      <c r="A16" s="4" t="s">
        <v>464</v>
      </c>
      <c r="B16" s="5" t="n">
        <v>313</v>
      </c>
      <c r="C16" s="5" t="n">
        <v>1986</v>
      </c>
    </row>
    <row r="17" spans="1:3">
      <c r="A17" s="4" t="s">
        <v>471</v>
      </c>
    </row>
    <row r="18" spans="1:3">
      <c r="A18" s="4" t="s">
        <v>464</v>
      </c>
      <c r="B18" s="5" t="n">
        <v>3509</v>
      </c>
      <c r="C18" s="5" t="n">
        <v>4257</v>
      </c>
    </row>
    <row r="19" spans="1:3">
      <c r="A19" s="4" t="s">
        <v>472</v>
      </c>
    </row>
    <row r="20" spans="1:3">
      <c r="A20" s="4" t="s">
        <v>464</v>
      </c>
      <c r="B20" s="6" t="n">
        <v>200</v>
      </c>
      <c r="C20" s="6"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3</v>
      </c>
      <c r="B1" s="2" t="s">
        <v>2</v>
      </c>
      <c r="C1" s="2" t="s">
        <v>32</v>
      </c>
    </row>
    <row r="2" spans="1:3">
      <c r="A2" s="4" t="s">
        <v>42</v>
      </c>
      <c r="B2" s="6" t="n">
        <v>54820</v>
      </c>
      <c r="C2" s="6" t="n">
        <v>548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74</v>
      </c>
      <c r="B1" s="2" t="s">
        <v>1</v>
      </c>
    </row>
    <row r="2" spans="1:5">
      <c r="B2" s="2" t="s">
        <v>2</v>
      </c>
      <c r="C2" s="2" t="s">
        <v>32</v>
      </c>
      <c r="D2" s="2" t="s">
        <v>77</v>
      </c>
      <c r="E2" s="2" t="s">
        <v>475</v>
      </c>
    </row>
    <row r="3" spans="1:5">
      <c r="A3" s="4" t="s">
        <v>476</v>
      </c>
      <c r="B3" s="6" t="n">
        <v>5394</v>
      </c>
      <c r="C3" s="6" t="n">
        <v>20180</v>
      </c>
    </row>
    <row r="4" spans="1:5">
      <c r="A4" s="4" t="s">
        <v>477</v>
      </c>
      <c r="B4" s="4" t="s">
        <v>59</v>
      </c>
      <c r="C4" s="5" t="n">
        <v>3217</v>
      </c>
      <c r="D4" s="4" t="s">
        <v>59</v>
      </c>
    </row>
    <row r="5" spans="1:5">
      <c r="A5" s="4" t="s">
        <v>478</v>
      </c>
      <c r="B5" s="4" t="s">
        <v>59</v>
      </c>
      <c r="C5" s="5" t="n">
        <v>20000</v>
      </c>
      <c r="D5" s="4" t="s">
        <v>59</v>
      </c>
    </row>
    <row r="6" spans="1:5">
      <c r="A6" s="4" t="s">
        <v>479</v>
      </c>
      <c r="B6" s="5" t="n">
        <v>-15871</v>
      </c>
      <c r="C6" s="5" t="n">
        <v>14550</v>
      </c>
      <c r="D6" s="4" t="s">
        <v>59</v>
      </c>
    </row>
    <row r="7" spans="1:5">
      <c r="A7" s="4" t="s">
        <v>480</v>
      </c>
      <c r="B7" s="4" t="s">
        <v>59</v>
      </c>
      <c r="C7" s="5" t="n">
        <v>-240</v>
      </c>
      <c r="D7" s="4" t="s">
        <v>59</v>
      </c>
    </row>
    <row r="8" spans="1:5">
      <c r="A8" s="4" t="s">
        <v>331</v>
      </c>
      <c r="B8" s="5" t="n">
        <v>2700</v>
      </c>
    </row>
    <row r="9" spans="1:5">
      <c r="A9" s="4" t="s">
        <v>354</v>
      </c>
    </row>
    <row r="10" spans="1:5">
      <c r="A10" s="4" t="s">
        <v>355</v>
      </c>
      <c r="B10" s="5" t="n">
        <v>400</v>
      </c>
    </row>
    <row r="11" spans="1:5">
      <c r="A11" s="4" t="s">
        <v>481</v>
      </c>
    </row>
    <row r="12" spans="1:5">
      <c r="A12" s="4" t="s">
        <v>480</v>
      </c>
      <c r="C12" s="5" t="n">
        <v>200</v>
      </c>
    </row>
    <row r="13" spans="1:5">
      <c r="A13" s="4" t="s">
        <v>482</v>
      </c>
    </row>
    <row r="14" spans="1:5">
      <c r="A14" s="4" t="s">
        <v>331</v>
      </c>
      <c r="B14" s="6" t="n">
        <v>2700</v>
      </c>
      <c r="C14" s="5" t="n">
        <v>3300</v>
      </c>
    </row>
    <row r="15" spans="1:5">
      <c r="A15" s="4" t="s">
        <v>483</v>
      </c>
    </row>
    <row r="16" spans="1:5">
      <c r="A16" s="4" t="s">
        <v>370</v>
      </c>
      <c r="B16" s="4" t="s">
        <v>371</v>
      </c>
    </row>
    <row r="17" spans="1:5">
      <c r="A17" s="4" t="s">
        <v>368</v>
      </c>
      <c r="B17" s="4" t="s">
        <v>369</v>
      </c>
    </row>
    <row r="18" spans="1:5">
      <c r="A18" s="4" t="s">
        <v>484</v>
      </c>
    </row>
    <row r="19" spans="1:5">
      <c r="A19" s="4" t="s">
        <v>370</v>
      </c>
      <c r="B19" s="4" t="s">
        <v>377</v>
      </c>
    </row>
    <row r="20" spans="1:5">
      <c r="A20" s="4" t="s">
        <v>368</v>
      </c>
      <c r="B20" s="4" t="s">
        <v>376</v>
      </c>
    </row>
    <row r="21" spans="1:5">
      <c r="A21" s="4" t="s">
        <v>485</v>
      </c>
    </row>
    <row r="22" spans="1:5">
      <c r="A22" s="4" t="s">
        <v>486</v>
      </c>
      <c r="E22" s="6" t="n">
        <v>40000</v>
      </c>
    </row>
    <row r="23" spans="1:5">
      <c r="A23" s="4" t="s">
        <v>476</v>
      </c>
      <c r="B23" s="6" t="n">
        <v>3500</v>
      </c>
      <c r="C23" s="5" t="n">
        <v>18000</v>
      </c>
      <c r="E23" s="5" t="n">
        <v>20000</v>
      </c>
    </row>
    <row r="24" spans="1:5">
      <c r="A24" s="4" t="s">
        <v>487</v>
      </c>
      <c r="E24" s="6" t="n">
        <v>40000</v>
      </c>
    </row>
    <row r="25" spans="1:5">
      <c r="A25" s="4" t="s">
        <v>488</v>
      </c>
      <c r="E25" s="4" t="s">
        <v>489</v>
      </c>
    </row>
    <row r="26" spans="1:5">
      <c r="A26" s="4" t="s">
        <v>490</v>
      </c>
      <c r="B26" s="5" t="n">
        <v>24400</v>
      </c>
    </row>
    <row r="27" spans="1:5">
      <c r="A27" s="4" t="s">
        <v>477</v>
      </c>
      <c r="B27" s="5" t="n">
        <v>10000</v>
      </c>
    </row>
    <row r="28" spans="1:5">
      <c r="A28" s="4" t="s">
        <v>491</v>
      </c>
      <c r="B28" s="6" t="n">
        <v>20000</v>
      </c>
    </row>
    <row r="29" spans="1:5">
      <c r="A29" s="4" t="s">
        <v>370</v>
      </c>
      <c r="B29" s="4" t="s">
        <v>492</v>
      </c>
    </row>
    <row r="30" spans="1:5">
      <c r="A30" s="4" t="s">
        <v>493</v>
      </c>
      <c r="B30" s="4" t="s">
        <v>494</v>
      </c>
    </row>
    <row r="31" spans="1:5">
      <c r="A31" s="4" t="s">
        <v>495</v>
      </c>
      <c r="B31" s="4" t="s">
        <v>494</v>
      </c>
    </row>
    <row r="32" spans="1:5">
      <c r="A32" s="4" t="s">
        <v>496</v>
      </c>
      <c r="B32" s="5" t="n">
        <v>47</v>
      </c>
    </row>
    <row r="33" spans="1:5">
      <c r="A33" s="4" t="s">
        <v>497</v>
      </c>
      <c r="B33" s="4" t="s">
        <v>327</v>
      </c>
    </row>
    <row r="34" spans="1:5">
      <c r="A34" s="4" t="s">
        <v>478</v>
      </c>
      <c r="B34" s="6" t="n">
        <v>20000</v>
      </c>
    </row>
    <row r="35" spans="1:5">
      <c r="A35" s="4" t="s">
        <v>498</v>
      </c>
      <c r="B35" s="5" t="n">
        <v>2600</v>
      </c>
      <c r="C35" s="5" t="n">
        <v>2900</v>
      </c>
      <c r="D35" s="6" t="n">
        <v>1000</v>
      </c>
    </row>
    <row r="36" spans="1:5">
      <c r="A36" s="4" t="s">
        <v>499</v>
      </c>
    </row>
    <row r="37" spans="1:5">
      <c r="A37" s="4" t="s">
        <v>477</v>
      </c>
      <c r="C37" s="5" t="n">
        <v>0</v>
      </c>
    </row>
    <row r="38" spans="1:5">
      <c r="A38" s="4" t="s">
        <v>500</v>
      </c>
      <c r="B38" s="5" t="n">
        <v>300</v>
      </c>
    </row>
    <row r="39" spans="1:5">
      <c r="A39" s="4" t="s">
        <v>501</v>
      </c>
    </row>
    <row r="40" spans="1:5">
      <c r="A40" s="4" t="s">
        <v>502</v>
      </c>
      <c r="B40" s="5" t="n">
        <v>1300</v>
      </c>
    </row>
    <row r="41" spans="1:5">
      <c r="A41" s="4" t="s">
        <v>503</v>
      </c>
    </row>
    <row r="42" spans="1:5">
      <c r="A42" s="4" t="s">
        <v>504</v>
      </c>
      <c r="E42" s="6" t="n">
        <v>20000</v>
      </c>
    </row>
    <row r="43" spans="1:5">
      <c r="A43" s="4" t="s">
        <v>491</v>
      </c>
      <c r="B43" s="5" t="n">
        <v>20000</v>
      </c>
      <c r="C43" s="5" t="n">
        <v>11600</v>
      </c>
    </row>
    <row r="44" spans="1:5">
      <c r="A44" s="4" t="s">
        <v>479</v>
      </c>
      <c r="B44" s="5" t="n">
        <v>14600</v>
      </c>
    </row>
    <row r="45" spans="1:5">
      <c r="A45" s="4" t="s">
        <v>505</v>
      </c>
      <c r="B45" s="5" t="n">
        <v>0</v>
      </c>
      <c r="C45" s="5" t="n">
        <v>0</v>
      </c>
    </row>
    <row r="46" spans="1:5">
      <c r="A46" s="4" t="s">
        <v>506</v>
      </c>
    </row>
    <row r="47" spans="1:5">
      <c r="A47" s="4" t="s">
        <v>476</v>
      </c>
      <c r="B47" s="5" t="n">
        <v>2729</v>
      </c>
      <c r="C47" s="5" t="n">
        <v>16838</v>
      </c>
    </row>
    <row r="48" spans="1:5">
      <c r="A48" s="4" t="s">
        <v>502</v>
      </c>
      <c r="B48" s="5" t="n">
        <v>803</v>
      </c>
      <c r="C48" s="5" t="n">
        <v>1119</v>
      </c>
    </row>
    <row r="49" spans="1:5">
      <c r="A49" s="4" t="s">
        <v>507</v>
      </c>
      <c r="B49" s="6" t="n">
        <v>3500</v>
      </c>
      <c r="C49" s="6" t="n">
        <v>1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04</v>
      </c>
      <c r="B1" s="2" t="s">
        <v>105</v>
      </c>
      <c r="C1" s="2" t="s">
        <v>106</v>
      </c>
      <c r="D1" s="2" t="s">
        <v>107</v>
      </c>
      <c r="E1" s="2" t="s">
        <v>108</v>
      </c>
      <c r="F1" s="2" t="s">
        <v>109</v>
      </c>
      <c r="G1" s="2" t="s">
        <v>110</v>
      </c>
    </row>
    <row r="2" spans="1:7">
      <c r="A2" s="4" t="s">
        <v>111</v>
      </c>
      <c r="B2" s="5" t="n">
        <v>16658</v>
      </c>
    </row>
    <row r="3" spans="1:7">
      <c r="A3" s="4" t="s">
        <v>112</v>
      </c>
      <c r="B3" s="6" t="n">
        <v>167</v>
      </c>
      <c r="C3" s="6" t="n">
        <v>190926</v>
      </c>
      <c r="D3" s="6" t="n">
        <v>-62317</v>
      </c>
      <c r="E3" s="6" t="n">
        <v>117</v>
      </c>
      <c r="F3" s="6" t="n">
        <v>3901</v>
      </c>
      <c r="G3" s="6" t="n">
        <v>132794</v>
      </c>
    </row>
    <row r="4" spans="1:7">
      <c r="A4" s="4" t="s">
        <v>113</v>
      </c>
      <c r="B4" s="4" t="s">
        <v>59</v>
      </c>
      <c r="C4" s="4" t="s">
        <v>59</v>
      </c>
      <c r="D4" s="5" t="n">
        <v>-9781</v>
      </c>
      <c r="E4" s="4" t="s">
        <v>59</v>
      </c>
      <c r="F4" s="5" t="n">
        <v>4556</v>
      </c>
      <c r="G4" s="5" t="n">
        <v>-5225</v>
      </c>
    </row>
    <row r="5" spans="1:7">
      <c r="A5" s="4" t="s">
        <v>114</v>
      </c>
      <c r="B5" s="4" t="s">
        <v>59</v>
      </c>
      <c r="C5" s="4" t="s">
        <v>59</v>
      </c>
      <c r="D5" s="4" t="s">
        <v>59</v>
      </c>
      <c r="E5" s="5" t="n">
        <v>-218</v>
      </c>
      <c r="F5" s="4" t="s">
        <v>59</v>
      </c>
      <c r="G5" s="5" t="n">
        <v>-218</v>
      </c>
    </row>
    <row r="6" spans="1:7">
      <c r="A6" s="4" t="s">
        <v>115</v>
      </c>
      <c r="B6" s="5" t="n">
        <v>4</v>
      </c>
    </row>
    <row r="7" spans="1:7">
      <c r="A7" s="4" t="s">
        <v>116</v>
      </c>
      <c r="B7" s="4" t="s">
        <v>59</v>
      </c>
      <c r="C7" s="5" t="n">
        <v>12</v>
      </c>
      <c r="D7" s="4" t="s">
        <v>59</v>
      </c>
      <c r="E7" s="4" t="s">
        <v>59</v>
      </c>
      <c r="F7" s="4" t="s">
        <v>59</v>
      </c>
      <c r="G7" s="5" t="n">
        <v>12</v>
      </c>
    </row>
    <row r="8" spans="1:7">
      <c r="A8" s="4" t="s">
        <v>117</v>
      </c>
      <c r="B8" s="5" t="n">
        <v>41</v>
      </c>
    </row>
    <row r="9" spans="1:7">
      <c r="A9" s="4" t="s">
        <v>118</v>
      </c>
      <c r="B9" s="4" t="s">
        <v>59</v>
      </c>
      <c r="C9" s="5" t="n">
        <v>849</v>
      </c>
      <c r="D9" s="4" t="s">
        <v>59</v>
      </c>
      <c r="E9" s="4" t="s">
        <v>59</v>
      </c>
      <c r="F9" s="4" t="s">
        <v>59</v>
      </c>
      <c r="G9" s="5" t="n">
        <v>849</v>
      </c>
    </row>
    <row r="10" spans="1:7">
      <c r="A10" s="4" t="s">
        <v>119</v>
      </c>
      <c r="B10" s="4" t="s">
        <v>59</v>
      </c>
      <c r="C10" s="4" t="s">
        <v>59</v>
      </c>
      <c r="D10" s="4" t="s">
        <v>59</v>
      </c>
      <c r="E10" s="4" t="s">
        <v>59</v>
      </c>
      <c r="F10" s="5" t="n">
        <v>-994</v>
      </c>
      <c r="G10" s="5" t="n">
        <v>-994</v>
      </c>
    </row>
    <row r="11" spans="1:7">
      <c r="A11" s="4" t="s">
        <v>120</v>
      </c>
      <c r="B11" s="5" t="n">
        <v>2100</v>
      </c>
    </row>
    <row r="12" spans="1:7">
      <c r="A12" s="4" t="s">
        <v>121</v>
      </c>
      <c r="B12" s="6" t="n">
        <v>21</v>
      </c>
      <c r="C12" s="5" t="n">
        <v>14025</v>
      </c>
      <c r="D12" s="4" t="s">
        <v>59</v>
      </c>
      <c r="E12" s="4" t="s">
        <v>59</v>
      </c>
      <c r="F12" s="4" t="s">
        <v>59</v>
      </c>
      <c r="G12" s="5" t="n">
        <v>14046</v>
      </c>
    </row>
    <row r="13" spans="1:7">
      <c r="A13" s="4" t="s">
        <v>122</v>
      </c>
      <c r="B13" s="4" t="s">
        <v>59</v>
      </c>
      <c r="C13" s="5" t="n">
        <v>-115</v>
      </c>
      <c r="D13" s="4" t="s">
        <v>59</v>
      </c>
      <c r="E13" s="4" t="s">
        <v>59</v>
      </c>
      <c r="F13" s="5" t="n">
        <v>-1</v>
      </c>
      <c r="G13" s="5" t="n">
        <v>-116</v>
      </c>
    </row>
    <row r="14" spans="1:7">
      <c r="A14" s="4" t="s">
        <v>123</v>
      </c>
      <c r="B14" s="5" t="n">
        <v>18803</v>
      </c>
    </row>
    <row r="15" spans="1:7">
      <c r="A15" s="4" t="s">
        <v>124</v>
      </c>
      <c r="B15" s="6" t="n">
        <v>188</v>
      </c>
      <c r="C15" s="5" t="n">
        <v>205697</v>
      </c>
      <c r="D15" s="5" t="n">
        <v>-72098</v>
      </c>
      <c r="E15" s="5" t="n">
        <v>-101</v>
      </c>
      <c r="F15" s="5" t="n">
        <v>7462</v>
      </c>
      <c r="G15" s="5" t="n">
        <v>141148</v>
      </c>
    </row>
    <row r="16" spans="1:7">
      <c r="A16" s="4" t="s">
        <v>113</v>
      </c>
      <c r="B16" s="4" t="s">
        <v>59</v>
      </c>
      <c r="C16" s="4" t="s">
        <v>59</v>
      </c>
      <c r="D16" s="5" t="n">
        <v>-39176</v>
      </c>
      <c r="E16" s="4" t="s">
        <v>59</v>
      </c>
      <c r="F16" s="5" t="n">
        <v>3216</v>
      </c>
      <c r="G16" s="5" t="n">
        <v>-35960</v>
      </c>
    </row>
    <row r="17" spans="1:7">
      <c r="A17" s="4" t="s">
        <v>114</v>
      </c>
      <c r="B17" s="4" t="s">
        <v>59</v>
      </c>
      <c r="C17" s="4" t="s">
        <v>59</v>
      </c>
      <c r="D17" s="4" t="s">
        <v>59</v>
      </c>
      <c r="E17" s="5" t="n">
        <v>101</v>
      </c>
      <c r="F17" s="4" t="s">
        <v>59</v>
      </c>
      <c r="G17" s="5" t="n">
        <v>101</v>
      </c>
    </row>
    <row r="18" spans="1:7">
      <c r="A18" s="4" t="s">
        <v>117</v>
      </c>
      <c r="B18" s="5" t="n">
        <v>1046</v>
      </c>
    </row>
    <row r="19" spans="1:7">
      <c r="A19" s="4" t="s">
        <v>118</v>
      </c>
      <c r="B19" s="6" t="n">
        <v>11</v>
      </c>
      <c r="C19" s="5" t="n">
        <v>1593</v>
      </c>
      <c r="D19" s="4" t="s">
        <v>59</v>
      </c>
      <c r="E19" s="4" t="s">
        <v>59</v>
      </c>
      <c r="F19" s="4" t="s">
        <v>59</v>
      </c>
      <c r="G19" s="5" t="n">
        <v>1604</v>
      </c>
    </row>
    <row r="20" spans="1:7">
      <c r="A20" s="4" t="s">
        <v>119</v>
      </c>
      <c r="B20" s="4" t="s">
        <v>59</v>
      </c>
      <c r="C20" s="4" t="s">
        <v>59</v>
      </c>
      <c r="D20" s="4" t="s">
        <v>59</v>
      </c>
      <c r="E20" s="4" t="s">
        <v>59</v>
      </c>
      <c r="F20" s="5" t="n">
        <v>-3402</v>
      </c>
      <c r="G20" s="5" t="n">
        <v>-3402</v>
      </c>
    </row>
    <row r="21" spans="1:7">
      <c r="A21" s="4" t="s">
        <v>122</v>
      </c>
      <c r="B21" s="6" t="n">
        <v>-1</v>
      </c>
      <c r="C21" s="5" t="n">
        <v>-369</v>
      </c>
      <c r="D21" s="4" t="s">
        <v>59</v>
      </c>
      <c r="E21" s="4" t="s">
        <v>59</v>
      </c>
      <c r="F21" s="4" t="s">
        <v>59</v>
      </c>
      <c r="G21" s="5" t="n">
        <v>-370</v>
      </c>
    </row>
    <row r="22" spans="1:7">
      <c r="A22" s="4" t="s">
        <v>125</v>
      </c>
      <c r="B22" s="5" t="n">
        <v>19753</v>
      </c>
    </row>
    <row r="23" spans="1:7">
      <c r="A23" s="4" t="s">
        <v>126</v>
      </c>
      <c r="B23" s="6" t="n">
        <v>198</v>
      </c>
      <c r="C23" s="5" t="n">
        <v>188147</v>
      </c>
      <c r="D23" s="5" t="n">
        <v>-92500</v>
      </c>
      <c r="E23" s="4" t="s">
        <v>59</v>
      </c>
      <c r="F23" s="5" t="n">
        <v>-91</v>
      </c>
      <c r="G23" s="5" t="n">
        <v>95754</v>
      </c>
    </row>
    <row r="24" spans="1:7">
      <c r="A24" s="4" t="s">
        <v>127</v>
      </c>
      <c r="B24" s="4" t="s">
        <v>59</v>
      </c>
      <c r="C24" s="5" t="n">
        <v>-18774</v>
      </c>
      <c r="D24" s="5" t="n">
        <v>18774</v>
      </c>
      <c r="E24" s="4" t="s">
        <v>59</v>
      </c>
      <c r="F24" s="5" t="n">
        <v>-7367</v>
      </c>
      <c r="G24" s="5" t="n">
        <v>-7367</v>
      </c>
    </row>
    <row r="25" spans="1:7">
      <c r="A25" s="4" t="s">
        <v>128</v>
      </c>
      <c r="B25" s="5" t="n">
        <v>-96</v>
      </c>
    </row>
    <row r="26" spans="1:7">
      <c r="A26" s="4" t="s">
        <v>113</v>
      </c>
      <c r="B26" s="4" t="s">
        <v>59</v>
      </c>
      <c r="C26" s="4" t="s">
        <v>59</v>
      </c>
      <c r="D26" s="5" t="n">
        <v>-9238</v>
      </c>
      <c r="E26" s="4" t="s">
        <v>59</v>
      </c>
      <c r="F26" s="5" t="n">
        <v>1826</v>
      </c>
      <c r="G26" s="5" t="n">
        <v>-7412</v>
      </c>
    </row>
    <row r="27" spans="1:7">
      <c r="A27" s="4" t="s">
        <v>117</v>
      </c>
      <c r="B27" s="5" t="n">
        <v>79</v>
      </c>
    </row>
    <row r="28" spans="1:7">
      <c r="A28" s="4" t="s">
        <v>118</v>
      </c>
      <c r="B28" s="4" t="s">
        <v>59</v>
      </c>
      <c r="C28" s="5" t="n">
        <v>1810</v>
      </c>
      <c r="D28" s="4" t="s">
        <v>59</v>
      </c>
      <c r="E28" s="4" t="s">
        <v>59</v>
      </c>
      <c r="F28" s="4" t="s">
        <v>59</v>
      </c>
      <c r="G28" s="5" t="n">
        <v>1810</v>
      </c>
    </row>
    <row r="29" spans="1:7">
      <c r="A29" s="4" t="s">
        <v>119</v>
      </c>
      <c r="B29" s="4" t="s">
        <v>59</v>
      </c>
      <c r="C29" s="4" t="s">
        <v>59</v>
      </c>
      <c r="D29" s="4" t="s">
        <v>59</v>
      </c>
      <c r="E29" s="4" t="s">
        <v>59</v>
      </c>
      <c r="F29" s="5" t="n">
        <v>-1079</v>
      </c>
      <c r="G29" s="5" t="n">
        <v>-1079</v>
      </c>
    </row>
    <row r="30" spans="1:7">
      <c r="A30" s="4" t="s">
        <v>120</v>
      </c>
      <c r="B30" s="5" t="n">
        <v>5175</v>
      </c>
    </row>
    <row r="31" spans="1:7">
      <c r="A31" s="4" t="s">
        <v>121</v>
      </c>
      <c r="B31" s="6" t="n">
        <v>52</v>
      </c>
      <c r="C31" s="5" t="n">
        <v>19090</v>
      </c>
      <c r="D31" s="4" t="s">
        <v>59</v>
      </c>
      <c r="E31" s="4" t="s">
        <v>59</v>
      </c>
      <c r="F31" s="4" t="s">
        <v>59</v>
      </c>
      <c r="G31" s="5" t="n">
        <v>19142</v>
      </c>
    </row>
    <row r="32" spans="1:7">
      <c r="A32" s="4" t="s">
        <v>122</v>
      </c>
      <c r="B32" s="4" t="s">
        <v>59</v>
      </c>
      <c r="C32" s="5" t="n">
        <v>-125</v>
      </c>
      <c r="D32" s="4" t="s">
        <v>59</v>
      </c>
      <c r="E32" s="4" t="s">
        <v>59</v>
      </c>
      <c r="F32" s="4" t="s">
        <v>59</v>
      </c>
      <c r="G32" s="5" t="n">
        <v>-125</v>
      </c>
    </row>
    <row r="33" spans="1:7">
      <c r="A33" s="4" t="s">
        <v>129</v>
      </c>
      <c r="B33" s="5" t="n">
        <v>24987</v>
      </c>
    </row>
    <row r="34" spans="1:7">
      <c r="A34" s="4" t="s">
        <v>130</v>
      </c>
      <c r="B34" s="6" t="n">
        <v>250</v>
      </c>
      <c r="C34" s="6" t="n">
        <v>208922</v>
      </c>
      <c r="D34" s="6" t="n">
        <v>-101738</v>
      </c>
      <c r="E34" s="4" t="s">
        <v>59</v>
      </c>
      <c r="F34" s="6" t="n">
        <v>656</v>
      </c>
      <c r="G34" s="6" t="n">
        <v>108090</v>
      </c>
    </row>
    <row r="35" spans="1:7">
      <c r="A35" s="4" t="s">
        <v>128</v>
      </c>
      <c r="B35" s="5"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476</v>
      </c>
      <c r="B2" s="6" t="n">
        <v>5394</v>
      </c>
      <c r="C2" s="6" t="n">
        <v>20180</v>
      </c>
    </row>
    <row r="3" spans="1:3">
      <c r="B3" s="5" t="n">
        <v>5394</v>
      </c>
      <c r="C3" s="5" t="n">
        <v>20180</v>
      </c>
    </row>
    <row r="4" spans="1:3">
      <c r="A4" s="4" t="s">
        <v>48</v>
      </c>
      <c r="B4" s="5" t="n">
        <v>4648</v>
      </c>
      <c r="C4" s="5" t="n">
        <v>5192</v>
      </c>
    </row>
    <row r="5" spans="1:3">
      <c r="A5" s="4" t="s">
        <v>509</v>
      </c>
      <c r="B5" s="5" t="n">
        <v>-803</v>
      </c>
      <c r="C5" s="5" t="n">
        <v>-336</v>
      </c>
    </row>
    <row r="6" spans="1:3">
      <c r="A6" s="4" t="s">
        <v>510</v>
      </c>
      <c r="B6" s="5" t="n">
        <v>-3845</v>
      </c>
      <c r="C6" s="5" t="n">
        <v>-4856</v>
      </c>
    </row>
    <row r="7" spans="1:3">
      <c r="A7" s="4" t="s">
        <v>511</v>
      </c>
      <c r="B7" s="5" t="n">
        <v>1549</v>
      </c>
      <c r="C7" s="5" t="n">
        <v>15324</v>
      </c>
    </row>
    <row r="8" spans="1:3">
      <c r="A8" s="4" t="s">
        <v>482</v>
      </c>
    </row>
    <row r="9" spans="1:3">
      <c r="A9" s="4" t="s">
        <v>512</v>
      </c>
      <c r="B9" s="5" t="n">
        <v>2665</v>
      </c>
      <c r="C9" s="5" t="n">
        <v>3342</v>
      </c>
    </row>
    <row r="10" spans="1:3">
      <c r="A10" s="4" t="s">
        <v>506</v>
      </c>
    </row>
    <row r="11" spans="1:3">
      <c r="A11" s="4" t="s">
        <v>476</v>
      </c>
      <c r="B11" s="5" t="n">
        <v>3532</v>
      </c>
      <c r="C11" s="5" t="n">
        <v>17957</v>
      </c>
    </row>
    <row r="12" spans="1:3">
      <c r="A12" s="4" t="s">
        <v>513</v>
      </c>
      <c r="B12" s="5" t="n">
        <v>-803</v>
      </c>
      <c r="C12" s="5" t="n">
        <v>-1119</v>
      </c>
    </row>
    <row r="13" spans="1:3">
      <c r="A13" s="4" t="s">
        <v>476</v>
      </c>
      <c r="B13" s="5" t="n">
        <v>2729</v>
      </c>
      <c r="C13" s="5" t="n">
        <v>16838</v>
      </c>
    </row>
    <row r="14" spans="1:3">
      <c r="B14" s="6" t="n">
        <v>2729</v>
      </c>
      <c r="C14" s="6" t="n">
        <v>168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5" t="n">
        <v>2017</v>
      </c>
      <c r="B2" s="6" t="n">
        <v>3845</v>
      </c>
    </row>
    <row r="3" spans="1:3">
      <c r="A3" s="5" t="n">
        <v>2018</v>
      </c>
      <c r="B3" s="5" t="n">
        <v>920</v>
      </c>
    </row>
    <row r="4" spans="1:3">
      <c r="A4" s="5" t="n">
        <v>2019</v>
      </c>
      <c r="B4" s="5" t="n">
        <v>566</v>
      </c>
    </row>
    <row r="5" spans="1:3">
      <c r="A5" s="5" t="n">
        <v>2020</v>
      </c>
      <c r="B5" s="5" t="n">
        <v>59</v>
      </c>
    </row>
    <row r="6" spans="1:3">
      <c r="A6" s="5" t="n">
        <v>2021</v>
      </c>
      <c r="B6" s="5" t="n">
        <v>4</v>
      </c>
    </row>
    <row r="7" spans="1:3">
      <c r="B7" s="6" t="n">
        <v>5394</v>
      </c>
      <c r="C7" s="6" t="n">
        <v>201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5</v>
      </c>
      <c r="B1" s="2" t="s">
        <v>1</v>
      </c>
    </row>
    <row r="2" spans="1:4">
      <c r="B2" s="2" t="s">
        <v>2</v>
      </c>
      <c r="C2" s="2" t="s">
        <v>32</v>
      </c>
      <c r="D2" s="2" t="s">
        <v>77</v>
      </c>
    </row>
    <row r="3" spans="1:4">
      <c r="A3" s="4" t="s">
        <v>516</v>
      </c>
      <c r="B3" s="8" t="n">
        <v>4.7</v>
      </c>
      <c r="C3" s="8" t="n">
        <v>1.5</v>
      </c>
      <c r="D3" s="8"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25</v>
      </c>
    </row>
    <row r="2" spans="1:2">
      <c r="A2" s="5" t="n">
        <v>2017</v>
      </c>
      <c r="B2" s="6" t="n">
        <v>3634</v>
      </c>
    </row>
    <row r="3" spans="1:2">
      <c r="A3" s="5" t="n">
        <v>2018</v>
      </c>
      <c r="B3" s="5" t="n">
        <v>2971</v>
      </c>
    </row>
    <row r="4" spans="1:2">
      <c r="A4" s="5" t="n">
        <v>2019</v>
      </c>
      <c r="B4" s="5" t="n">
        <v>2055</v>
      </c>
    </row>
    <row r="5" spans="1:2">
      <c r="A5" s="5" t="n">
        <v>2020</v>
      </c>
      <c r="B5" s="5" t="n">
        <v>1654</v>
      </c>
    </row>
    <row r="6" spans="1:2">
      <c r="A6" s="5" t="n">
        <v>2021</v>
      </c>
      <c r="B6" s="5" t="n">
        <v>741</v>
      </c>
    </row>
    <row r="7" spans="1:2">
      <c r="A7" s="4" t="s">
        <v>518</v>
      </c>
      <c r="B7" s="5" t="n">
        <v>260</v>
      </c>
    </row>
    <row r="8" spans="1:2">
      <c r="A8" s="4" t="s">
        <v>519</v>
      </c>
      <c r="B8" s="6" t="n">
        <v>113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7</v>
      </c>
    </row>
    <row r="3" spans="1:4">
      <c r="A3" s="4" t="s">
        <v>521</v>
      </c>
      <c r="B3" s="6" t="n">
        <v>4000000</v>
      </c>
      <c r="C3" s="6" t="n">
        <v>2900000</v>
      </c>
    </row>
    <row r="4" spans="1:4">
      <c r="A4" s="4" t="s">
        <v>522</v>
      </c>
      <c r="B4" s="5" t="n">
        <v>5200000</v>
      </c>
    </row>
    <row r="5" spans="1:4">
      <c r="A5" s="4" t="s">
        <v>523</v>
      </c>
      <c r="B5" s="5" t="n">
        <v>500000</v>
      </c>
    </row>
    <row r="6" spans="1:4">
      <c r="A6" s="4" t="s">
        <v>524</v>
      </c>
      <c r="B6" s="5" t="n">
        <v>250000</v>
      </c>
    </row>
    <row r="7" spans="1:4">
      <c r="A7" s="4" t="s">
        <v>525</v>
      </c>
      <c r="B7" s="5" t="n">
        <v>100000</v>
      </c>
    </row>
    <row r="8" spans="1:4">
      <c r="A8" s="4" t="s">
        <v>526</v>
      </c>
      <c r="B8" s="5" t="n">
        <v>5000000</v>
      </c>
    </row>
    <row r="9" spans="1:4">
      <c r="A9" s="4" t="s">
        <v>527</v>
      </c>
      <c r="B9" s="5" t="n">
        <v>3000000</v>
      </c>
      <c r="C9" s="6" t="n">
        <v>2000000</v>
      </c>
      <c r="D9" s="6" t="n">
        <v>2200000</v>
      </c>
    </row>
    <row r="10" spans="1:4">
      <c r="A10" s="4" t="s">
        <v>528</v>
      </c>
    </row>
    <row r="11" spans="1:4">
      <c r="A11" s="4" t="s">
        <v>529</v>
      </c>
      <c r="B11" s="5" t="n">
        <v>55000</v>
      </c>
    </row>
    <row r="12" spans="1:4">
      <c r="A12" s="4" t="s">
        <v>530</v>
      </c>
    </row>
    <row r="13" spans="1:4">
      <c r="A13" s="4" t="s">
        <v>529</v>
      </c>
      <c r="B13" s="6" t="n">
        <v>14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7</v>
      </c>
    </row>
    <row r="3" spans="1:4">
      <c r="A3" s="4" t="s">
        <v>532</v>
      </c>
      <c r="B3" s="6" t="n">
        <v>169045</v>
      </c>
    </row>
    <row r="4" spans="1:4">
      <c r="A4" s="4" t="s">
        <v>533</v>
      </c>
      <c r="B4" s="4" t="s">
        <v>534</v>
      </c>
      <c r="C4" s="4" t="s">
        <v>534</v>
      </c>
      <c r="D4" s="4" t="s">
        <v>534</v>
      </c>
    </row>
    <row r="5" spans="1:4">
      <c r="A5" s="4" t="s">
        <v>535</v>
      </c>
      <c r="B5" s="6" t="n">
        <v>58000</v>
      </c>
    </row>
    <row r="6" spans="1:4">
      <c r="A6" s="4" t="s">
        <v>536</v>
      </c>
      <c r="B6" s="5" t="n">
        <v>0</v>
      </c>
      <c r="C6" s="6" t="n">
        <v>0</v>
      </c>
    </row>
    <row r="7" spans="1:4">
      <c r="A7" s="4" t="s">
        <v>537</v>
      </c>
    </row>
    <row r="8" spans="1:4">
      <c r="A8" s="4" t="s">
        <v>538</v>
      </c>
      <c r="B8" s="5" t="n">
        <v>48300</v>
      </c>
    </row>
    <row r="9" spans="1:4">
      <c r="A9" s="4" t="s">
        <v>539</v>
      </c>
    </row>
    <row r="10" spans="1:4">
      <c r="A10" s="4" t="s">
        <v>538</v>
      </c>
      <c r="B10" s="5" t="n">
        <v>9700</v>
      </c>
    </row>
    <row r="11" spans="1:4">
      <c r="A11" s="4" t="s">
        <v>540</v>
      </c>
    </row>
    <row r="12" spans="1:4">
      <c r="A12" s="4" t="s">
        <v>532</v>
      </c>
      <c r="B12" s="6" t="n">
        <v>112900</v>
      </c>
    </row>
    <row r="13" spans="1:4">
      <c r="A13" s="4" t="s">
        <v>541</v>
      </c>
      <c r="B13" s="4" t="s">
        <v>542</v>
      </c>
    </row>
    <row r="14" spans="1:4">
      <c r="A14" s="4" t="s">
        <v>543</v>
      </c>
    </row>
    <row r="15" spans="1:4">
      <c r="A15" s="4" t="s">
        <v>544</v>
      </c>
      <c r="B15" s="5" t="n">
        <v>2013</v>
      </c>
    </row>
    <row r="16" spans="1:4">
      <c r="A16" s="4" t="s">
        <v>545</v>
      </c>
    </row>
    <row r="17" spans="1:4">
      <c r="A17" s="4" t="s">
        <v>532</v>
      </c>
      <c r="B17" s="6" t="n">
        <v>56100</v>
      </c>
    </row>
    <row r="18" spans="1:4">
      <c r="A18" s="4" t="s">
        <v>546</v>
      </c>
    </row>
    <row r="19" spans="1:4">
      <c r="A19" s="4" t="s">
        <v>544</v>
      </c>
      <c r="B19" s="5" t="n">
        <v>2012</v>
      </c>
    </row>
    <row r="20" spans="1:4">
      <c r="A20" s="4" t="s">
        <v>547</v>
      </c>
    </row>
    <row r="21" spans="1:4">
      <c r="A21" s="4" t="s">
        <v>541</v>
      </c>
      <c r="B21" s="4" t="s">
        <v>376</v>
      </c>
    </row>
    <row r="22" spans="1:4">
      <c r="A22" s="4" t="s">
        <v>548</v>
      </c>
    </row>
    <row r="23" spans="1:4">
      <c r="A23" s="4" t="s">
        <v>541</v>
      </c>
      <c r="B23" s="4" t="s">
        <v>5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25</v>
      </c>
    </row>
    <row r="2" spans="1:2">
      <c r="A2" s="4" t="s">
        <v>532</v>
      </c>
      <c r="B2" s="6" t="n">
        <v>169045</v>
      </c>
    </row>
    <row r="3" spans="1:2">
      <c r="A3" s="4" t="s">
        <v>550</v>
      </c>
    </row>
    <row r="4" spans="1:2">
      <c r="A4" s="4" t="s">
        <v>532</v>
      </c>
      <c r="B4" s="5" t="n">
        <v>15</v>
      </c>
    </row>
    <row r="5" spans="1:2">
      <c r="A5" s="4" t="s">
        <v>551</v>
      </c>
    </row>
    <row r="6" spans="1:2">
      <c r="A6" s="4" t="s">
        <v>532</v>
      </c>
      <c r="B6" s="5" t="n">
        <v>5</v>
      </c>
    </row>
    <row r="7" spans="1:2">
      <c r="A7" s="4" t="s">
        <v>552</v>
      </c>
    </row>
    <row r="8" spans="1:2">
      <c r="A8" s="4" t="s">
        <v>532</v>
      </c>
      <c r="B8" s="5" t="n">
        <v>8745</v>
      </c>
    </row>
    <row r="9" spans="1:2">
      <c r="A9" s="4" t="s">
        <v>553</v>
      </c>
    </row>
    <row r="10" spans="1:2">
      <c r="A10" s="4" t="s">
        <v>532</v>
      </c>
      <c r="B10" s="5" t="n">
        <v>3480</v>
      </c>
    </row>
    <row r="11" spans="1:2">
      <c r="A11" s="4" t="s">
        <v>554</v>
      </c>
    </row>
    <row r="12" spans="1:2">
      <c r="A12" s="4" t="s">
        <v>532</v>
      </c>
      <c r="B12" s="5" t="n">
        <v>72046</v>
      </c>
    </row>
    <row r="13" spans="1:2">
      <c r="A13" s="4" t="s">
        <v>555</v>
      </c>
    </row>
    <row r="14" spans="1:2">
      <c r="A14" s="4" t="s">
        <v>532</v>
      </c>
      <c r="B14" s="5" t="n">
        <v>41433</v>
      </c>
    </row>
    <row r="15" spans="1:2">
      <c r="A15" s="4" t="s">
        <v>556</v>
      </c>
    </row>
    <row r="16" spans="1:2">
      <c r="A16" s="4" t="s">
        <v>532</v>
      </c>
      <c r="B16" s="5" t="n">
        <v>30635</v>
      </c>
    </row>
    <row r="17" spans="1:2">
      <c r="A17" s="4" t="s">
        <v>557</v>
      </c>
    </row>
    <row r="18" spans="1:2">
      <c r="A18" s="4" t="s">
        <v>532</v>
      </c>
      <c r="B18" s="6" t="n">
        <v>126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77</v>
      </c>
    </row>
    <row r="3" spans="1:4">
      <c r="A3" s="4" t="s">
        <v>559</v>
      </c>
      <c r="B3" s="6" t="n">
        <v>88</v>
      </c>
      <c r="C3" s="6" t="n">
        <v>7</v>
      </c>
      <c r="D3" s="6" t="n">
        <v>632</v>
      </c>
    </row>
    <row r="4" spans="1:4">
      <c r="A4" s="4" t="s">
        <v>560</v>
      </c>
      <c r="B4" s="4" t="s">
        <v>59</v>
      </c>
      <c r="C4" s="4" t="s">
        <v>59</v>
      </c>
      <c r="D4" s="4" t="s">
        <v>59</v>
      </c>
    </row>
    <row r="5" spans="1:4">
      <c r="A5" s="4" t="s">
        <v>561</v>
      </c>
      <c r="B5" s="6" t="n">
        <v>88</v>
      </c>
      <c r="C5" s="6" t="n">
        <v>7</v>
      </c>
      <c r="D5" s="6" t="n">
        <v>6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7</v>
      </c>
    </row>
    <row r="3" spans="1:4">
      <c r="A3" s="4" t="s">
        <v>563</v>
      </c>
      <c r="B3" s="6" t="n">
        <v>-2563</v>
      </c>
      <c r="C3" s="6" t="n">
        <v>-6013</v>
      </c>
      <c r="D3" s="6" t="n">
        <v>-1608</v>
      </c>
    </row>
    <row r="4" spans="1:4">
      <c r="A4" s="4" t="s">
        <v>533</v>
      </c>
      <c r="B4" s="4" t="s">
        <v>534</v>
      </c>
      <c r="C4" s="4" t="s">
        <v>534</v>
      </c>
      <c r="D4" s="4" t="s">
        <v>534</v>
      </c>
    </row>
    <row r="5" spans="1:4">
      <c r="A5" s="4" t="s">
        <v>564</v>
      </c>
      <c r="B5" s="6" t="n">
        <v>-113</v>
      </c>
      <c r="C5" s="6" t="n">
        <v>-860</v>
      </c>
      <c r="D5" s="6" t="n">
        <v>-155</v>
      </c>
    </row>
    <row r="6" spans="1:4">
      <c r="A6" s="4" t="s">
        <v>564</v>
      </c>
      <c r="B6" s="4" t="s">
        <v>565</v>
      </c>
      <c r="C6" s="4" t="s">
        <v>566</v>
      </c>
      <c r="D6" s="4" t="s">
        <v>567</v>
      </c>
    </row>
    <row r="7" spans="1:4">
      <c r="A7" s="4" t="s">
        <v>568</v>
      </c>
      <c r="B7" s="6" t="n">
        <v>-3786</v>
      </c>
      <c r="C7" s="6" t="n">
        <v>-2620</v>
      </c>
      <c r="D7" s="6" t="n">
        <v>-2365</v>
      </c>
    </row>
    <row r="8" spans="1:4">
      <c r="A8" s="4" t="s">
        <v>568</v>
      </c>
      <c r="B8" s="4" t="s">
        <v>569</v>
      </c>
      <c r="C8" s="4" t="s">
        <v>570</v>
      </c>
      <c r="D8" s="4" t="s">
        <v>571</v>
      </c>
    </row>
    <row r="9" spans="1:4">
      <c r="A9" s="4" t="s">
        <v>572</v>
      </c>
      <c r="B9" s="6" t="n">
        <v>6919</v>
      </c>
      <c r="C9" s="6" t="n">
        <v>10036</v>
      </c>
      <c r="D9" s="6" t="n">
        <v>4152</v>
      </c>
    </row>
    <row r="10" spans="1:4">
      <c r="A10" s="4" t="s">
        <v>572</v>
      </c>
      <c r="B10" s="4" t="s">
        <v>573</v>
      </c>
      <c r="C10" s="4" t="s">
        <v>574</v>
      </c>
      <c r="D10" s="4" t="s">
        <v>575</v>
      </c>
    </row>
    <row r="11" spans="1:4">
      <c r="A11" s="4" t="s">
        <v>576</v>
      </c>
      <c r="B11" s="6" t="n">
        <v>-1258</v>
      </c>
      <c r="C11" s="6" t="n">
        <v>-551</v>
      </c>
      <c r="D11" s="4" t="s">
        <v>59</v>
      </c>
    </row>
    <row r="12" spans="1:4">
      <c r="A12" s="4" t="s">
        <v>576</v>
      </c>
      <c r="B12" s="4" t="s">
        <v>577</v>
      </c>
      <c r="C12" s="4" t="s">
        <v>578</v>
      </c>
      <c r="D12" s="4" t="s">
        <v>59</v>
      </c>
    </row>
    <row r="13" spans="1:4">
      <c r="A13" s="4" t="s">
        <v>579</v>
      </c>
      <c r="B13" s="4" t="s">
        <v>59</v>
      </c>
      <c r="C13" s="4" t="s">
        <v>59</v>
      </c>
      <c r="D13" s="6" t="n">
        <v>524</v>
      </c>
    </row>
    <row r="14" spans="1:4">
      <c r="A14" s="4" t="s">
        <v>579</v>
      </c>
      <c r="B14" s="4" t="s">
        <v>59</v>
      </c>
      <c r="C14" s="4" t="s">
        <v>59</v>
      </c>
      <c r="D14" s="4" t="s">
        <v>580</v>
      </c>
    </row>
    <row r="15" spans="1:4">
      <c r="A15" s="4" t="s">
        <v>581</v>
      </c>
      <c r="B15" s="6" t="n">
        <v>400</v>
      </c>
      <c r="C15" s="4" t="s">
        <v>59</v>
      </c>
      <c r="D15" s="4" t="s">
        <v>59</v>
      </c>
    </row>
    <row r="16" spans="1:4">
      <c r="A16" s="4" t="s">
        <v>581</v>
      </c>
      <c r="B16" s="4" t="s">
        <v>582</v>
      </c>
      <c r="C16" s="4" t="s">
        <v>59</v>
      </c>
      <c r="D16" s="4" t="s">
        <v>59</v>
      </c>
    </row>
    <row r="17" spans="1:4">
      <c r="A17" s="4" t="s">
        <v>583</v>
      </c>
      <c r="B17" s="6" t="n">
        <v>433</v>
      </c>
      <c r="C17" s="4" t="s">
        <v>59</v>
      </c>
      <c r="D17" s="4" t="s">
        <v>59</v>
      </c>
    </row>
    <row r="18" spans="1:4">
      <c r="A18" s="4" t="s">
        <v>583</v>
      </c>
      <c r="B18" s="4" t="s">
        <v>584</v>
      </c>
      <c r="C18" s="4" t="s">
        <v>59</v>
      </c>
      <c r="D18" s="4" t="s">
        <v>59</v>
      </c>
    </row>
    <row r="19" spans="1:4">
      <c r="A19" s="4" t="s">
        <v>585</v>
      </c>
      <c r="B19" s="6" t="n">
        <v>56</v>
      </c>
      <c r="C19" s="6" t="n">
        <v>15</v>
      </c>
      <c r="D19" s="6" t="n">
        <v>84</v>
      </c>
    </row>
    <row r="20" spans="1:4">
      <c r="A20" s="4" t="s">
        <v>585</v>
      </c>
      <c r="B20" s="4" t="s">
        <v>586</v>
      </c>
      <c r="C20" s="4" t="s">
        <v>587</v>
      </c>
      <c r="D20" s="4" t="s">
        <v>588</v>
      </c>
    </row>
    <row r="21" spans="1:4">
      <c r="A21" s="4" t="s">
        <v>88</v>
      </c>
      <c r="B21" s="6" t="n">
        <v>88</v>
      </c>
      <c r="C21" s="6" t="n">
        <v>7</v>
      </c>
      <c r="D21" s="6" t="n">
        <v>632</v>
      </c>
    </row>
    <row r="22" spans="1:4">
      <c r="A22" s="4" t="s">
        <v>88</v>
      </c>
      <c r="B22" s="4" t="s">
        <v>589</v>
      </c>
      <c r="C22" s="4" t="s">
        <v>59</v>
      </c>
      <c r="D22" s="4" t="s">
        <v>5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42</v>
      </c>
      <c r="B3" s="6" t="n">
        <v>3909</v>
      </c>
      <c r="C3" s="6" t="n">
        <v>6705</v>
      </c>
    </row>
    <row r="4" spans="1:3">
      <c r="A4" s="4" t="s">
        <v>593</v>
      </c>
      <c r="B4" s="5" t="n">
        <v>-58000</v>
      </c>
    </row>
    <row r="5" spans="1:3">
      <c r="A5" s="4" t="s">
        <v>594</v>
      </c>
    </row>
    <row r="6" spans="1:3">
      <c r="A6" s="3" t="s">
        <v>592</v>
      </c>
    </row>
    <row r="7" spans="1:3">
      <c r="A7" s="4" t="s">
        <v>595</v>
      </c>
      <c r="B7" s="5" t="n">
        <v>4490</v>
      </c>
    </row>
    <row r="8" spans="1:3">
      <c r="A8" s="4" t="s">
        <v>596</v>
      </c>
      <c r="B8" s="5" t="n">
        <v>2085</v>
      </c>
    </row>
    <row r="9" spans="1:3">
      <c r="A9" s="4" t="s">
        <v>597</v>
      </c>
      <c r="B9" s="5" t="n">
        <v>482</v>
      </c>
    </row>
    <row r="10" spans="1:3">
      <c r="A10" s="4" t="s">
        <v>598</v>
      </c>
      <c r="B10" s="5" t="n">
        <v>16620</v>
      </c>
    </row>
    <row r="11" spans="1:3">
      <c r="A11" s="4" t="s">
        <v>599</v>
      </c>
      <c r="B11" s="5" t="n">
        <v>41942</v>
      </c>
    </row>
    <row r="12" spans="1:3">
      <c r="A12" s="4" t="s">
        <v>593</v>
      </c>
      <c r="B12" s="5" t="n">
        <v>-58034</v>
      </c>
    </row>
    <row r="13" spans="1:3">
      <c r="A13" s="3" t="s">
        <v>600</v>
      </c>
    </row>
    <row r="14" spans="1:3">
      <c r="A14" s="4" t="s">
        <v>601</v>
      </c>
      <c r="B14" s="5" t="n">
        <v>-11471</v>
      </c>
    </row>
    <row r="15" spans="1:3">
      <c r="A15" s="4" t="s">
        <v>38</v>
      </c>
      <c r="B15" s="4" t="s">
        <v>59</v>
      </c>
    </row>
    <row r="16" spans="1:3">
      <c r="A16" s="4" t="s">
        <v>122</v>
      </c>
      <c r="B16" s="5" t="n">
        <v>-23</v>
      </c>
    </row>
    <row r="17" spans="1:3">
      <c r="A17" s="4" t="s">
        <v>602</v>
      </c>
      <c r="B17" s="4" t="s">
        <v>59</v>
      </c>
    </row>
    <row r="18" spans="1:3">
      <c r="A18" s="4" t="s">
        <v>603</v>
      </c>
    </row>
    <row r="19" spans="1:3">
      <c r="A19" s="3" t="s">
        <v>592</v>
      </c>
    </row>
    <row r="20" spans="1:3">
      <c r="A20" s="4" t="s">
        <v>595</v>
      </c>
      <c r="C20" s="5" t="n">
        <v>2084</v>
      </c>
    </row>
    <row r="21" spans="1:3">
      <c r="A21" s="4" t="s">
        <v>596</v>
      </c>
      <c r="C21" s="5" t="n">
        <v>2247</v>
      </c>
    </row>
    <row r="22" spans="1:3">
      <c r="A22" s="4" t="s">
        <v>597</v>
      </c>
      <c r="C22" s="5" t="n">
        <v>688</v>
      </c>
    </row>
    <row r="23" spans="1:3">
      <c r="A23" s="4" t="s">
        <v>598</v>
      </c>
      <c r="C23" s="5" t="n">
        <v>18638</v>
      </c>
    </row>
    <row r="24" spans="1:3">
      <c r="A24" s="4" t="s">
        <v>599</v>
      </c>
      <c r="C24" s="5" t="n">
        <v>39317</v>
      </c>
    </row>
    <row r="25" spans="1:3">
      <c r="A25" s="4" t="s">
        <v>593</v>
      </c>
      <c r="C25" s="5" t="n">
        <v>-56399</v>
      </c>
    </row>
    <row r="26" spans="1:3">
      <c r="A26" s="3" t="s">
        <v>600</v>
      </c>
    </row>
    <row r="27" spans="1:3">
      <c r="A27" s="4" t="s">
        <v>601</v>
      </c>
      <c r="C27" s="5" t="n">
        <v>-11766</v>
      </c>
    </row>
    <row r="28" spans="1:3">
      <c r="A28" s="4" t="s">
        <v>38</v>
      </c>
      <c r="C28" s="5" t="n">
        <v>-1494</v>
      </c>
    </row>
    <row r="29" spans="1:3">
      <c r="A29" s="4" t="s">
        <v>122</v>
      </c>
      <c r="C29" s="5" t="n">
        <v>-20</v>
      </c>
    </row>
    <row r="30" spans="1:3">
      <c r="A30" s="4" t="s">
        <v>602</v>
      </c>
      <c r="C30" s="4" t="s">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32</v>
      </c>
    </row>
    <row r="4" spans="1:4">
      <c r="A4" s="4" t="s">
        <v>93</v>
      </c>
      <c r="B4" s="6" t="n">
        <v>-9238</v>
      </c>
      <c r="C4" s="6" t="n">
        <v>-39176</v>
      </c>
      <c r="D4" s="6" t="n">
        <v>-9781</v>
      </c>
    </row>
    <row r="5" spans="1:4">
      <c r="A5" s="4" t="s">
        <v>133</v>
      </c>
      <c r="B5" s="5" t="n">
        <v>1826</v>
      </c>
      <c r="C5" s="5" t="n">
        <v>3216</v>
      </c>
      <c r="D5" s="5" t="n">
        <v>4556</v>
      </c>
    </row>
    <row r="6" spans="1:4">
      <c r="A6" s="4" t="s">
        <v>89</v>
      </c>
      <c r="B6" s="5" t="n">
        <v>-7412</v>
      </c>
      <c r="C6" s="5" t="n">
        <v>-35960</v>
      </c>
      <c r="D6" s="5" t="n">
        <v>-5225</v>
      </c>
    </row>
    <row r="7" spans="1:4">
      <c r="A7" s="3" t="s">
        <v>134</v>
      </c>
    </row>
    <row r="8" spans="1:4">
      <c r="A8" s="4" t="s">
        <v>135</v>
      </c>
      <c r="B8" s="5" t="n">
        <v>16048</v>
      </c>
      <c r="C8" s="5" t="n">
        <v>16529</v>
      </c>
      <c r="D8" s="5" t="n">
        <v>18348</v>
      </c>
    </row>
    <row r="9" spans="1:4">
      <c r="A9" s="4" t="s">
        <v>136</v>
      </c>
      <c r="B9" s="4" t="s">
        <v>59</v>
      </c>
      <c r="C9" s="5" t="n">
        <v>18774</v>
      </c>
      <c r="D9" s="4" t="s">
        <v>59</v>
      </c>
    </row>
    <row r="10" spans="1:4">
      <c r="A10" s="4" t="s">
        <v>137</v>
      </c>
      <c r="B10" s="5" t="n">
        <v>-367</v>
      </c>
      <c r="C10" s="5" t="n">
        <v>-1479</v>
      </c>
      <c r="D10" s="5" t="n">
        <v>-995</v>
      </c>
    </row>
    <row r="11" spans="1:4">
      <c r="A11" s="4" t="s">
        <v>138</v>
      </c>
      <c r="B11" s="5" t="n">
        <v>1810</v>
      </c>
      <c r="C11" s="5" t="n">
        <v>1604</v>
      </c>
      <c r="D11" s="5" t="n">
        <v>849</v>
      </c>
    </row>
    <row r="12" spans="1:4">
      <c r="A12" s="4" t="s">
        <v>86</v>
      </c>
      <c r="B12" s="4" t="s">
        <v>59</v>
      </c>
      <c r="C12" s="5" t="n">
        <v>240</v>
      </c>
      <c r="D12" s="4" t="s">
        <v>59</v>
      </c>
    </row>
    <row r="13" spans="1:4">
      <c r="A13" s="3" t="s">
        <v>139</v>
      </c>
    </row>
    <row r="14" spans="1:4">
      <c r="A14" s="4" t="s">
        <v>140</v>
      </c>
      <c r="B14" s="5" t="n">
        <v>-2020</v>
      </c>
      <c r="C14" s="5" t="n">
        <v>-3216</v>
      </c>
      <c r="D14" s="5" t="n">
        <v>-1651</v>
      </c>
    </row>
    <row r="15" spans="1:4">
      <c r="A15" s="4" t="s">
        <v>36</v>
      </c>
      <c r="B15" s="5" t="n">
        <v>-5800</v>
      </c>
      <c r="C15" s="5" t="n">
        <v>6498</v>
      </c>
      <c r="D15" s="5" t="n">
        <v>-21719</v>
      </c>
    </row>
    <row r="16" spans="1:4">
      <c r="A16" s="4" t="s">
        <v>37</v>
      </c>
      <c r="B16" s="5" t="n">
        <v>-1173</v>
      </c>
      <c r="C16" s="5" t="n">
        <v>4866</v>
      </c>
      <c r="D16" s="5" t="n">
        <v>-1212</v>
      </c>
    </row>
    <row r="17" spans="1:4">
      <c r="A17" s="4" t="s">
        <v>38</v>
      </c>
      <c r="B17" s="5" t="n">
        <v>5800</v>
      </c>
      <c r="C17" s="5" t="n">
        <v>-3777</v>
      </c>
      <c r="D17" s="5" t="n">
        <v>-3035</v>
      </c>
    </row>
    <row r="18" spans="1:4">
      <c r="A18" s="4" t="s">
        <v>141</v>
      </c>
      <c r="B18" s="4" t="s">
        <v>59</v>
      </c>
      <c r="C18" s="5" t="n">
        <v>1419</v>
      </c>
      <c r="D18" s="5" t="n">
        <v>4784</v>
      </c>
    </row>
    <row r="19" spans="1:4">
      <c r="A19" s="4" t="s">
        <v>142</v>
      </c>
      <c r="B19" s="5" t="n">
        <v>595</v>
      </c>
      <c r="C19" s="5" t="n">
        <v>8127</v>
      </c>
      <c r="D19" s="5" t="n">
        <v>3692</v>
      </c>
    </row>
    <row r="20" spans="1:4">
      <c r="A20" s="4" t="s">
        <v>46</v>
      </c>
      <c r="B20" s="5" t="n">
        <v>8138</v>
      </c>
      <c r="C20" s="5" t="n">
        <v>-7834</v>
      </c>
      <c r="D20" s="5" t="n">
        <v>5192</v>
      </c>
    </row>
    <row r="21" spans="1:4">
      <c r="A21" s="4" t="s">
        <v>47</v>
      </c>
      <c r="B21" s="5" t="n">
        <v>33544</v>
      </c>
      <c r="C21" s="5" t="n">
        <v>4907</v>
      </c>
      <c r="D21" s="5" t="n">
        <v>-5927</v>
      </c>
    </row>
    <row r="22" spans="1:4">
      <c r="A22" s="4" t="s">
        <v>143</v>
      </c>
      <c r="B22" s="5" t="n">
        <v>544</v>
      </c>
      <c r="C22" s="5" t="n">
        <v>-3147</v>
      </c>
      <c r="D22" s="5" t="n">
        <v>-2504</v>
      </c>
    </row>
    <row r="23" spans="1:4">
      <c r="A23" s="4" t="s">
        <v>55</v>
      </c>
      <c r="B23" s="5" t="n">
        <v>-5208</v>
      </c>
      <c r="C23" s="5" t="n">
        <v>1418</v>
      </c>
      <c r="D23" s="5" t="n">
        <v>-1110</v>
      </c>
    </row>
    <row r="24" spans="1:4">
      <c r="A24" s="4" t="s">
        <v>144</v>
      </c>
      <c r="B24" s="5" t="n">
        <v>44499</v>
      </c>
      <c r="C24" s="5" t="n">
        <v>8969</v>
      </c>
      <c r="D24" s="5" t="n">
        <v>-10513</v>
      </c>
    </row>
    <row r="25" spans="1:4">
      <c r="A25" s="3" t="s">
        <v>145</v>
      </c>
    </row>
    <row r="26" spans="1:4">
      <c r="A26" s="4" t="s">
        <v>146</v>
      </c>
      <c r="B26" s="5" t="n">
        <v>-10888</v>
      </c>
      <c r="C26" s="5" t="n">
        <v>-8086</v>
      </c>
      <c r="D26" s="5" t="n">
        <v>-13509</v>
      </c>
    </row>
    <row r="27" spans="1:4">
      <c r="A27" s="4" t="s">
        <v>147</v>
      </c>
      <c r="B27" s="5" t="n">
        <v>2714</v>
      </c>
      <c r="C27" s="5" t="n">
        <v>8543</v>
      </c>
      <c r="D27" s="5" t="n">
        <v>6078</v>
      </c>
    </row>
    <row r="28" spans="1:4">
      <c r="A28" s="4" t="s">
        <v>148</v>
      </c>
      <c r="B28" s="4" t="s">
        <v>59</v>
      </c>
      <c r="C28" s="5" t="n">
        <v>-4945</v>
      </c>
      <c r="D28" s="4" t="s">
        <v>59</v>
      </c>
    </row>
    <row r="29" spans="1:4">
      <c r="A29" s="4" t="s">
        <v>149</v>
      </c>
      <c r="B29" s="5" t="n">
        <v>-8174</v>
      </c>
      <c r="C29" s="5" t="n">
        <v>-4488</v>
      </c>
      <c r="D29" s="5" t="n">
        <v>-7431</v>
      </c>
    </row>
    <row r="30" spans="1:4">
      <c r="A30" s="3" t="s">
        <v>150</v>
      </c>
    </row>
    <row r="31" spans="1:4">
      <c r="A31" s="4" t="s">
        <v>151</v>
      </c>
      <c r="B31" s="5" t="n">
        <v>19000</v>
      </c>
      <c r="C31" s="5" t="n">
        <v>126970</v>
      </c>
      <c r="D31" s="5" t="n">
        <v>330338</v>
      </c>
    </row>
    <row r="32" spans="1:4">
      <c r="A32" s="4" t="s">
        <v>152</v>
      </c>
      <c r="B32" s="5" t="n">
        <v>-19000</v>
      </c>
      <c r="C32" s="5" t="n">
        <v>-161571</v>
      </c>
      <c r="D32" s="5" t="n">
        <v>-303545</v>
      </c>
    </row>
    <row r="33" spans="1:4">
      <c r="A33" s="4" t="s">
        <v>153</v>
      </c>
      <c r="B33" s="5" t="n">
        <v>-15871</v>
      </c>
      <c r="C33" s="5" t="n">
        <v>14550</v>
      </c>
      <c r="D33" s="4" t="s">
        <v>59</v>
      </c>
    </row>
    <row r="34" spans="1:4">
      <c r="A34" s="4" t="s">
        <v>154</v>
      </c>
      <c r="B34" s="4" t="s">
        <v>59</v>
      </c>
      <c r="C34" s="5" t="n">
        <v>-14550</v>
      </c>
      <c r="D34" s="4" t="s">
        <v>59</v>
      </c>
    </row>
    <row r="35" spans="1:4">
      <c r="A35" s="4" t="s">
        <v>155</v>
      </c>
      <c r="B35" s="4" t="s">
        <v>59</v>
      </c>
      <c r="C35" s="5" t="n">
        <v>20000</v>
      </c>
      <c r="D35" s="4" t="s">
        <v>59</v>
      </c>
    </row>
    <row r="36" spans="1:4">
      <c r="A36" s="4" t="s">
        <v>156</v>
      </c>
      <c r="B36" s="4" t="s">
        <v>59</v>
      </c>
      <c r="C36" s="5" t="n">
        <v>-3217</v>
      </c>
      <c r="D36" s="4" t="s">
        <v>59</v>
      </c>
    </row>
    <row r="37" spans="1:4">
      <c r="A37" s="4" t="s">
        <v>157</v>
      </c>
      <c r="B37" s="5" t="n">
        <v>-1079</v>
      </c>
      <c r="C37" s="5" t="n">
        <v>-3402</v>
      </c>
      <c r="D37" s="5" t="n">
        <v>-1191</v>
      </c>
    </row>
    <row r="38" spans="1:4">
      <c r="A38" s="4" t="s">
        <v>158</v>
      </c>
      <c r="B38" s="5" t="n">
        <v>19142</v>
      </c>
      <c r="C38" s="4" t="s">
        <v>59</v>
      </c>
      <c r="D38" s="5" t="n">
        <v>14046</v>
      </c>
    </row>
    <row r="39" spans="1:4">
      <c r="A39" s="4" t="s">
        <v>159</v>
      </c>
      <c r="B39" s="4" t="s">
        <v>59</v>
      </c>
      <c r="C39" s="5" t="n">
        <v>-1309</v>
      </c>
      <c r="D39" s="4" t="s">
        <v>59</v>
      </c>
    </row>
    <row r="40" spans="1:4">
      <c r="A40" s="4" t="s">
        <v>122</v>
      </c>
      <c r="B40" s="5" t="n">
        <v>-158</v>
      </c>
      <c r="C40" s="5" t="n">
        <v>-369</v>
      </c>
      <c r="D40" s="5" t="n">
        <v>-733</v>
      </c>
    </row>
    <row r="41" spans="1:4">
      <c r="A41" s="4" t="s">
        <v>160</v>
      </c>
      <c r="B41" s="5" t="n">
        <v>2034</v>
      </c>
      <c r="C41" s="5" t="n">
        <v>-22898</v>
      </c>
      <c r="D41" s="5" t="n">
        <v>38915</v>
      </c>
    </row>
    <row r="42" spans="1:4">
      <c r="A42" s="4" t="s">
        <v>161</v>
      </c>
      <c r="B42" s="5" t="n">
        <v>38359</v>
      </c>
      <c r="C42" s="5" t="n">
        <v>-18417</v>
      </c>
      <c r="D42" s="5" t="n">
        <v>20971</v>
      </c>
    </row>
    <row r="43" spans="1:4">
      <c r="A43" s="4" t="s">
        <v>162</v>
      </c>
      <c r="B43" s="5" t="n">
        <v>4426</v>
      </c>
      <c r="C43" s="5" t="n">
        <v>22843</v>
      </c>
      <c r="D43" s="5" t="n">
        <v>1872</v>
      </c>
    </row>
    <row r="44" spans="1:4">
      <c r="A44" s="4" t="s">
        <v>163</v>
      </c>
      <c r="B44" s="5" t="n">
        <v>42785</v>
      </c>
      <c r="C44" s="5" t="n">
        <v>4426</v>
      </c>
      <c r="D44" s="5" t="n">
        <v>22843</v>
      </c>
    </row>
    <row r="45" spans="1:4">
      <c r="A45" s="3" t="s">
        <v>164</v>
      </c>
    </row>
    <row r="46" spans="1:4">
      <c r="A46" s="4" t="s">
        <v>165</v>
      </c>
      <c r="B46" s="5" t="n">
        <v>2628</v>
      </c>
      <c r="C46" s="5" t="n">
        <v>2889</v>
      </c>
      <c r="D46" s="5" t="n">
        <v>1075</v>
      </c>
    </row>
    <row r="47" spans="1:4">
      <c r="A47" s="4" t="s">
        <v>166</v>
      </c>
      <c r="B47" s="5" t="n">
        <v>72</v>
      </c>
      <c r="C47" s="5" t="n">
        <v>547</v>
      </c>
      <c r="D47" s="5" t="n">
        <v>1</v>
      </c>
    </row>
    <row r="48" spans="1:4">
      <c r="A48" s="3" t="s">
        <v>167</v>
      </c>
    </row>
    <row r="49" spans="1:4">
      <c r="A49" s="4" t="s">
        <v>168</v>
      </c>
      <c r="B49" s="4" t="s">
        <v>59</v>
      </c>
      <c r="C49" s="5" t="n">
        <v>-26141</v>
      </c>
      <c r="D49" s="4" t="s">
        <v>59</v>
      </c>
    </row>
    <row r="50" spans="1:4">
      <c r="A50" s="4" t="s">
        <v>169</v>
      </c>
      <c r="B50" s="6" t="n">
        <v>740</v>
      </c>
      <c r="C50" s="6" t="n">
        <v>2662</v>
      </c>
      <c r="D50" s="6" t="n">
        <v>3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7</v>
      </c>
    </row>
    <row r="3" spans="1:4">
      <c r="A3" s="4" t="s">
        <v>605</v>
      </c>
      <c r="B3" s="9" t="n">
        <v>0.4</v>
      </c>
      <c r="C3" s="9" t="n">
        <v>0.4</v>
      </c>
      <c r="D3" s="9"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437</v>
      </c>
      <c r="J1" s="2" t="s">
        <v>1</v>
      </c>
    </row>
    <row r="2" spans="1:12">
      <c r="B2" s="2" t="s">
        <v>2</v>
      </c>
      <c r="C2" s="2" t="s">
        <v>438</v>
      </c>
      <c r="D2" s="2" t="s">
        <v>4</v>
      </c>
      <c r="E2" s="2" t="s">
        <v>439</v>
      </c>
      <c r="F2" s="2" t="s">
        <v>32</v>
      </c>
      <c r="G2" s="2" t="s">
        <v>440</v>
      </c>
      <c r="H2" s="2" t="s">
        <v>441</v>
      </c>
      <c r="I2" s="2" t="s">
        <v>442</v>
      </c>
      <c r="J2" s="2" t="s">
        <v>2</v>
      </c>
      <c r="K2" s="2" t="s">
        <v>32</v>
      </c>
      <c r="L2" s="2" t="s">
        <v>77</v>
      </c>
    </row>
    <row r="3" spans="1:12">
      <c r="A3" s="4" t="s">
        <v>91</v>
      </c>
      <c r="J3" s="6" t="n">
        <v>-9238</v>
      </c>
      <c r="K3" s="6" t="n">
        <v>-20402</v>
      </c>
      <c r="L3" s="6" t="n">
        <v>-9781</v>
      </c>
    </row>
    <row r="4" spans="1:12">
      <c r="A4" s="4" t="s">
        <v>92</v>
      </c>
      <c r="J4" s="4" t="s">
        <v>59</v>
      </c>
      <c r="K4" s="5" t="n">
        <v>-18774</v>
      </c>
      <c r="L4" s="4" t="s">
        <v>59</v>
      </c>
    </row>
    <row r="5" spans="1:12">
      <c r="A5" s="4" t="s">
        <v>607</v>
      </c>
      <c r="B5" s="6" t="n">
        <v>-6348</v>
      </c>
      <c r="C5" s="6" t="n">
        <v>2415</v>
      </c>
      <c r="D5" s="6" t="n">
        <v>2023</v>
      </c>
      <c r="E5" s="6" t="n">
        <v>-7328</v>
      </c>
      <c r="F5" s="6" t="n">
        <v>-19898</v>
      </c>
      <c r="G5" s="6" t="n">
        <v>256</v>
      </c>
      <c r="H5" s="6" t="n">
        <v>-2542</v>
      </c>
      <c r="I5" s="6" t="n">
        <v>-16992</v>
      </c>
      <c r="J5" s="6" t="n">
        <v>-9238</v>
      </c>
      <c r="K5" s="6" t="n">
        <v>-39176</v>
      </c>
      <c r="L5" s="6" t="n">
        <v>-9781</v>
      </c>
    </row>
    <row r="6" spans="1:12">
      <c r="A6" s="4" t="s">
        <v>608</v>
      </c>
      <c r="J6" s="5" t="n">
        <v>23140</v>
      </c>
      <c r="K6" s="5" t="n">
        <v>19375</v>
      </c>
      <c r="L6" s="5" t="n">
        <v>18063</v>
      </c>
    </row>
    <row r="7" spans="1:12">
      <c r="A7" s="4" t="s">
        <v>609</v>
      </c>
      <c r="J7" s="4" t="s">
        <v>59</v>
      </c>
      <c r="K7" s="4" t="s">
        <v>59</v>
      </c>
      <c r="L7" s="4" t="s">
        <v>59</v>
      </c>
    </row>
    <row r="8" spans="1:12">
      <c r="A8" s="4" t="s">
        <v>610</v>
      </c>
      <c r="J8" s="5" t="n">
        <v>23140</v>
      </c>
      <c r="K8" s="5" t="n">
        <v>19375</v>
      </c>
      <c r="L8" s="5" t="n">
        <v>18064</v>
      </c>
    </row>
    <row r="9" spans="1:12">
      <c r="A9" s="4" t="s">
        <v>611</v>
      </c>
      <c r="B9" s="7" t="n">
        <v>-0.25</v>
      </c>
      <c r="C9" s="7" t="n">
        <v>0.1</v>
      </c>
      <c r="D9" s="7" t="n">
        <v>0.09</v>
      </c>
      <c r="E9" s="7" t="n">
        <v>-0.37</v>
      </c>
      <c r="F9" s="7" t="n">
        <v>-1.01</v>
      </c>
      <c r="G9" s="7" t="n">
        <v>0.01</v>
      </c>
      <c r="H9" s="7" t="n">
        <v>-0.13</v>
      </c>
      <c r="I9" s="7" t="n">
        <v>-0.9</v>
      </c>
      <c r="J9" s="7" t="n">
        <v>-0.4</v>
      </c>
      <c r="K9" s="7" t="n">
        <v>-2.02</v>
      </c>
      <c r="L9" s="7" t="n">
        <v>-0.5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6"/>
    <col customWidth="1" max="7" min="7" width="14"/>
    <col customWidth="1" max="8" min="8" width="14"/>
    <col customWidth="1" max="9" min="9" width="14"/>
  </cols>
  <sheetData>
    <row r="1" spans="1:9">
      <c r="A1" s="1" t="s">
        <v>612</v>
      </c>
      <c r="B1" s="2" t="s">
        <v>613</v>
      </c>
      <c r="C1" s="2" t="s">
        <v>614</v>
      </c>
      <c r="D1" s="2" t="s">
        <v>615</v>
      </c>
      <c r="E1" s="2" t="s">
        <v>616</v>
      </c>
      <c r="F1" s="2" t="s">
        <v>2</v>
      </c>
      <c r="G1" s="2" t="s">
        <v>32</v>
      </c>
      <c r="H1" s="2" t="s">
        <v>77</v>
      </c>
      <c r="I1" s="2" t="s">
        <v>617</v>
      </c>
    </row>
    <row r="2" spans="1:9">
      <c r="A2" s="4" t="s">
        <v>618</v>
      </c>
      <c r="E2" s="6" t="n">
        <v>10000000</v>
      </c>
      <c r="I2" s="6" t="n">
        <v>5000000</v>
      </c>
    </row>
    <row r="3" spans="1:9">
      <c r="A3" s="4" t="s">
        <v>619</v>
      </c>
      <c r="E3" s="6" t="n">
        <v>5000000</v>
      </c>
    </row>
    <row r="4" spans="1:9">
      <c r="A4" s="4" t="s">
        <v>620</v>
      </c>
      <c r="F4" s="5" t="n">
        <v>0</v>
      </c>
      <c r="G4" s="5" t="n">
        <v>0</v>
      </c>
    </row>
    <row r="5" spans="1:9">
      <c r="A5" s="4" t="s">
        <v>621</v>
      </c>
      <c r="F5" s="5" t="n">
        <v>18229</v>
      </c>
      <c r="G5" s="5" t="n">
        <v>96076</v>
      </c>
    </row>
    <row r="6" spans="1:9">
      <c r="A6" s="4" t="s">
        <v>622</v>
      </c>
      <c r="F6" s="6" t="n">
        <v>2200000</v>
      </c>
    </row>
    <row r="7" spans="1:9">
      <c r="A7" s="4" t="s">
        <v>623</v>
      </c>
      <c r="F7" s="4" t="s">
        <v>624</v>
      </c>
    </row>
    <row r="8" spans="1:9">
      <c r="A8" s="4" t="s">
        <v>625</v>
      </c>
      <c r="F8" s="6" t="n">
        <v>1800000</v>
      </c>
      <c r="G8" s="6" t="n">
        <v>1200000</v>
      </c>
      <c r="H8" s="6" t="n">
        <v>800000</v>
      </c>
    </row>
    <row r="9" spans="1:9">
      <c r="A9" s="4" t="s">
        <v>626</v>
      </c>
      <c r="F9" s="5" t="n">
        <v>0</v>
      </c>
      <c r="G9" s="5" t="n">
        <v>119343</v>
      </c>
      <c r="H9" s="5" t="n">
        <v>0</v>
      </c>
    </row>
    <row r="10" spans="1:9">
      <c r="A10" s="4" t="s">
        <v>627</v>
      </c>
      <c r="F10" s="6" t="n">
        <v>0</v>
      </c>
      <c r="G10" s="6" t="n">
        <v>500000</v>
      </c>
      <c r="H10" s="6" t="n">
        <v>0</v>
      </c>
    </row>
    <row r="11" spans="1:9">
      <c r="A11" s="4" t="s">
        <v>628</v>
      </c>
      <c r="F11" s="6" t="n">
        <v>19142000</v>
      </c>
      <c r="G11" s="4" t="s">
        <v>59</v>
      </c>
      <c r="H11" s="6" t="n">
        <v>14046000</v>
      </c>
    </row>
    <row r="12" spans="1:9">
      <c r="A12" s="4" t="s">
        <v>629</v>
      </c>
      <c r="F12" s="5" t="n">
        <v>0</v>
      </c>
      <c r="G12" s="5" t="n">
        <v>0</v>
      </c>
    </row>
    <row r="13" spans="1:9">
      <c r="A13" s="4" t="s">
        <v>630</v>
      </c>
    </row>
    <row r="14" spans="1:9">
      <c r="A14" s="4" t="s">
        <v>631</v>
      </c>
      <c r="B14" s="5" t="n">
        <v>5175000</v>
      </c>
    </row>
    <row r="15" spans="1:9">
      <c r="A15" s="4" t="s">
        <v>632</v>
      </c>
      <c r="B15" s="6" t="n">
        <v>4</v>
      </c>
    </row>
    <row r="16" spans="1:9">
      <c r="A16" s="4" t="s">
        <v>633</v>
      </c>
      <c r="B16" s="7" t="n">
        <v>3.77</v>
      </c>
    </row>
    <row r="17" spans="1:9">
      <c r="A17" s="4" t="s">
        <v>628</v>
      </c>
      <c r="B17" s="6" t="n">
        <v>19100000</v>
      </c>
    </row>
    <row r="18" spans="1:9">
      <c r="A18" s="4" t="s">
        <v>634</v>
      </c>
    </row>
    <row r="19" spans="1:9">
      <c r="A19" s="4" t="s">
        <v>635</v>
      </c>
      <c r="D19" s="5" t="n">
        <v>600000</v>
      </c>
    </row>
    <row r="20" spans="1:9">
      <c r="A20" s="4" t="s">
        <v>636</v>
      </c>
    </row>
    <row r="21" spans="1:9">
      <c r="A21" s="4" t="s">
        <v>637</v>
      </c>
      <c r="F21" s="5" t="n">
        <v>79240</v>
      </c>
      <c r="G21" s="5" t="n">
        <v>978526</v>
      </c>
      <c r="H21" s="5" t="n">
        <v>61957</v>
      </c>
    </row>
    <row r="22" spans="1:9">
      <c r="A22" s="4" t="s">
        <v>638</v>
      </c>
      <c r="F22" s="7" t="n">
        <v>4.36</v>
      </c>
      <c r="G22" s="7" t="n">
        <v>4.53</v>
      </c>
      <c r="H22" s="7" t="n">
        <v>9.050000000000001</v>
      </c>
    </row>
    <row r="23" spans="1:9">
      <c r="A23" s="4" t="s">
        <v>625</v>
      </c>
      <c r="F23" s="6" t="n">
        <v>250000</v>
      </c>
      <c r="G23" s="6" t="n">
        <v>250000</v>
      </c>
      <c r="H23" s="6" t="n">
        <v>350000</v>
      </c>
    </row>
    <row r="24" spans="1:9">
      <c r="A24" s="4" t="s">
        <v>639</v>
      </c>
    </row>
    <row r="25" spans="1:9">
      <c r="A25" s="4" t="s">
        <v>623</v>
      </c>
      <c r="F25" s="4" t="s">
        <v>369</v>
      </c>
    </row>
    <row r="26" spans="1:9">
      <c r="A26" s="4" t="s">
        <v>640</v>
      </c>
    </row>
    <row r="27" spans="1:9">
      <c r="A27" s="4" t="s">
        <v>623</v>
      </c>
      <c r="F27" s="4" t="s">
        <v>376</v>
      </c>
    </row>
    <row r="28" spans="1:9">
      <c r="A28" s="4" t="s">
        <v>641</v>
      </c>
    </row>
    <row r="29" spans="1:9">
      <c r="A29" s="4" t="s">
        <v>637</v>
      </c>
      <c r="F29" s="5" t="n">
        <v>20000</v>
      </c>
      <c r="G29" s="5" t="n">
        <v>917851</v>
      </c>
      <c r="H29" s="5" t="n">
        <v>18536</v>
      </c>
    </row>
    <row r="30" spans="1:9">
      <c r="A30" s="4" t="s">
        <v>638</v>
      </c>
      <c r="F30" s="7" t="n">
        <v>4.78</v>
      </c>
      <c r="G30" s="7" t="n">
        <v>4.55</v>
      </c>
      <c r="H30" s="7" t="n">
        <v>11.38</v>
      </c>
    </row>
    <row r="31" spans="1:9">
      <c r="A31" s="4" t="s">
        <v>622</v>
      </c>
      <c r="F31" s="6" t="n">
        <v>100000</v>
      </c>
      <c r="G31" s="6" t="n">
        <v>4400000</v>
      </c>
      <c r="H31" s="6" t="n">
        <v>200000</v>
      </c>
    </row>
    <row r="32" spans="1:9">
      <c r="A32" s="4" t="s">
        <v>642</v>
      </c>
    </row>
    <row r="33" spans="1:9">
      <c r="A33" s="4" t="s">
        <v>637</v>
      </c>
      <c r="F33" s="5" t="n">
        <v>64159</v>
      </c>
      <c r="G33" s="5" t="n">
        <v>10000</v>
      </c>
      <c r="H33" s="5" t="n">
        <v>7500</v>
      </c>
    </row>
    <row r="34" spans="1:9">
      <c r="A34" s="4" t="s">
        <v>643</v>
      </c>
      <c r="F34" s="5" t="n">
        <v>1875</v>
      </c>
      <c r="G34" s="5" t="n">
        <v>13750</v>
      </c>
    </row>
    <row r="35" spans="1:9">
      <c r="A35" s="4" t="s">
        <v>625</v>
      </c>
      <c r="F35" s="6" t="n">
        <v>100000</v>
      </c>
    </row>
    <row r="36" spans="1:9">
      <c r="A36" s="4" t="s">
        <v>644</v>
      </c>
    </row>
    <row r="37" spans="1:9">
      <c r="A37" s="4" t="s">
        <v>645</v>
      </c>
      <c r="F37" s="4" t="s">
        <v>389</v>
      </c>
    </row>
    <row r="38" spans="1:9">
      <c r="A38" s="4" t="s">
        <v>646</v>
      </c>
      <c r="F38" s="5" t="n">
        <v>1900000</v>
      </c>
    </row>
    <row r="39" spans="1:9">
      <c r="A39" s="4" t="s">
        <v>647</v>
      </c>
      <c r="F39" s="5" t="n">
        <v>555785</v>
      </c>
    </row>
    <row r="40" spans="1:9">
      <c r="A40" s="4" t="s">
        <v>648</v>
      </c>
    </row>
    <row r="41" spans="1:9">
      <c r="A41" s="4" t="s">
        <v>625</v>
      </c>
      <c r="G41" s="6" t="n">
        <v>1200000</v>
      </c>
    </row>
    <row r="42" spans="1:9">
      <c r="A42" s="4" t="s">
        <v>649</v>
      </c>
      <c r="C42" s="4" t="s">
        <v>327</v>
      </c>
    </row>
    <row r="43" spans="1:9">
      <c r="A43" s="4" t="s">
        <v>650</v>
      </c>
      <c r="C43" s="4" t="s">
        <v>369</v>
      </c>
    </row>
    <row r="44" spans="1:9">
      <c r="A44" s="4" t="s">
        <v>651</v>
      </c>
      <c r="C44" s="4" t="s">
        <v>327</v>
      </c>
    </row>
    <row r="45" spans="1:9">
      <c r="A45" s="4" t="s">
        <v>652</v>
      </c>
      <c r="C45" s="4" t="s">
        <v>369</v>
      </c>
    </row>
    <row r="46" spans="1:9">
      <c r="A46" s="4" t="s">
        <v>626</v>
      </c>
      <c r="G46" s="5" t="n">
        <v>86483</v>
      </c>
    </row>
    <row r="47" spans="1:9">
      <c r="A47" s="4" t="s">
        <v>653</v>
      </c>
      <c r="F47" s="5" t="n">
        <v>0</v>
      </c>
      <c r="G47" s="5" t="n">
        <v>545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7</v>
      </c>
    </row>
    <row r="3" spans="1:4">
      <c r="A3" s="4" t="s">
        <v>655</v>
      </c>
      <c r="B3" s="5" t="n">
        <v>913823</v>
      </c>
      <c r="C3" s="5" t="n">
        <v>149471</v>
      </c>
      <c r="D3" s="5" t="n">
        <v>181116</v>
      </c>
    </row>
    <row r="4" spans="1:4">
      <c r="A4" s="4" t="s">
        <v>656</v>
      </c>
      <c r="B4" s="7" t="n">
        <v>4.83</v>
      </c>
      <c r="C4" s="7" t="n">
        <v>11.65</v>
      </c>
      <c r="D4" s="7" t="n">
        <v>10.61</v>
      </c>
    </row>
    <row r="5" spans="1:4">
      <c r="A5" s="4" t="s">
        <v>637</v>
      </c>
      <c r="B5" s="5" t="n">
        <v>79240</v>
      </c>
      <c r="C5" s="5" t="n">
        <v>978526</v>
      </c>
      <c r="D5" s="5" t="n">
        <v>61957</v>
      </c>
    </row>
    <row r="6" spans="1:4">
      <c r="A6" s="4" t="s">
        <v>638</v>
      </c>
      <c r="B6" s="7" t="n">
        <v>4.36</v>
      </c>
      <c r="C6" s="7" t="n">
        <v>4.53</v>
      </c>
      <c r="D6" s="7" t="n">
        <v>9.050000000000001</v>
      </c>
    </row>
    <row r="7" spans="1:4">
      <c r="A7" s="4" t="s">
        <v>657</v>
      </c>
      <c r="B7" s="5" t="n">
        <v>-351855</v>
      </c>
      <c r="C7" s="5" t="n">
        <v>-166622</v>
      </c>
      <c r="D7" s="5" t="n">
        <v>-73190</v>
      </c>
    </row>
    <row r="8" spans="1:4">
      <c r="A8" s="4" t="s">
        <v>658</v>
      </c>
      <c r="B8" s="7" t="n">
        <v>4.46</v>
      </c>
      <c r="C8" s="7" t="n">
        <v>8.56</v>
      </c>
      <c r="D8" s="7" t="n">
        <v>6.88</v>
      </c>
    </row>
    <row r="9" spans="1:4">
      <c r="A9" s="4" t="s">
        <v>659</v>
      </c>
      <c r="B9" s="4" t="s">
        <v>59</v>
      </c>
      <c r="C9" s="5" t="n">
        <v>-47552</v>
      </c>
      <c r="D9" s="5" t="n">
        <v>-20412</v>
      </c>
    </row>
    <row r="10" spans="1:4">
      <c r="A10" s="4" t="s">
        <v>660</v>
      </c>
      <c r="B10" s="4" t="s">
        <v>59</v>
      </c>
      <c r="C10" s="7" t="n">
        <v>6.91</v>
      </c>
      <c r="D10" s="7" t="n">
        <v>11.66</v>
      </c>
    </row>
    <row r="11" spans="1:4">
      <c r="A11" s="4" t="s">
        <v>655</v>
      </c>
      <c r="B11" s="5" t="n">
        <v>641208</v>
      </c>
      <c r="C11" s="5" t="n">
        <v>913823</v>
      </c>
      <c r="D11" s="5" t="n">
        <v>149471</v>
      </c>
    </row>
    <row r="12" spans="1:4">
      <c r="A12" s="4" t="s">
        <v>656</v>
      </c>
      <c r="B12" s="7" t="n">
        <v>4.97</v>
      </c>
      <c r="C12" s="7" t="n">
        <v>4.83</v>
      </c>
      <c r="D12" s="7" t="n">
        <v>11.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7</v>
      </c>
    </row>
    <row r="3" spans="1:4">
      <c r="A3" s="4" t="s">
        <v>625</v>
      </c>
      <c r="B3" s="6" t="n">
        <v>1800000</v>
      </c>
      <c r="C3" s="6" t="n">
        <v>1200000</v>
      </c>
      <c r="D3" s="6" t="n">
        <v>800000</v>
      </c>
    </row>
    <row r="4" spans="1:4">
      <c r="A4" s="4" t="s">
        <v>636</v>
      </c>
    </row>
    <row r="5" spans="1:4">
      <c r="A5" s="4" t="s">
        <v>662</v>
      </c>
      <c r="B5" s="5" t="n">
        <v>59240</v>
      </c>
      <c r="C5" s="5" t="n">
        <v>60675</v>
      </c>
      <c r="D5" s="5" t="n">
        <v>43421</v>
      </c>
    </row>
    <row r="6" spans="1:4">
      <c r="A6" s="4" t="s">
        <v>663</v>
      </c>
      <c r="B6" s="7" t="n">
        <v>4.22</v>
      </c>
      <c r="C6" s="7" t="n">
        <v>4.12</v>
      </c>
      <c r="D6" s="7" t="n">
        <v>8.06</v>
      </c>
    </row>
    <row r="7" spans="1:4">
      <c r="A7" s="4" t="s">
        <v>625</v>
      </c>
      <c r="B7" s="6" t="n">
        <v>250000</v>
      </c>
      <c r="C7" s="6" t="n">
        <v>250000</v>
      </c>
      <c r="D7" s="6" t="n">
        <v>350000</v>
      </c>
    </row>
    <row r="8" spans="1:4">
      <c r="A8" s="4" t="s">
        <v>664</v>
      </c>
      <c r="B8" s="6" t="n">
        <v>249995</v>
      </c>
      <c r="C8" s="6" t="n">
        <v>266667</v>
      </c>
      <c r="D8" s="6" t="n">
        <v>316750</v>
      </c>
    </row>
    <row r="9" spans="1:4">
      <c r="A9" s="4" t="s">
        <v>665</v>
      </c>
    </row>
    <row r="10" spans="1:4">
      <c r="A10" s="4" t="s">
        <v>662</v>
      </c>
      <c r="B10" s="5" t="n">
        <v>11848</v>
      </c>
      <c r="C10" s="5" t="n">
        <v>12135</v>
      </c>
      <c r="D10" s="5" t="n">
        <v>62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1</v>
      </c>
    </row>
    <row r="2" spans="1:4">
      <c r="B2" s="2" t="s">
        <v>425</v>
      </c>
      <c r="C2" s="2" t="s">
        <v>667</v>
      </c>
      <c r="D2" s="2" t="s">
        <v>668</v>
      </c>
    </row>
    <row r="3" spans="1:4">
      <c r="A3" s="4" t="s">
        <v>669</v>
      </c>
      <c r="B3" s="6" t="n">
        <v>1800</v>
      </c>
      <c r="C3" s="6" t="n">
        <v>1800</v>
      </c>
      <c r="D3" s="6" t="n">
        <v>1300</v>
      </c>
    </row>
    <row r="4" spans="1:4">
      <c r="A4" s="4" t="s">
        <v>670</v>
      </c>
      <c r="B4" s="5" t="n">
        <v>1684</v>
      </c>
    </row>
    <row r="5" spans="1:4">
      <c r="A5" s="4" t="s">
        <v>671</v>
      </c>
      <c r="B5" s="6" t="n">
        <v>12638</v>
      </c>
      <c r="C5" s="5" t="n">
        <v>14534</v>
      </c>
      <c r="D5" s="5" t="n">
        <v>10808</v>
      </c>
    </row>
    <row r="6" spans="1:4">
      <c r="A6" s="4" t="s">
        <v>672</v>
      </c>
    </row>
    <row r="7" spans="1:4">
      <c r="A7" s="4" t="s">
        <v>671</v>
      </c>
      <c r="B7" s="6" t="n">
        <v>1200</v>
      </c>
      <c r="C7" s="6" t="n">
        <v>1500</v>
      </c>
      <c r="D7" s="6" t="n">
        <v>900</v>
      </c>
    </row>
    <row r="8" spans="1:4">
      <c r="A8" s="4" t="s">
        <v>673</v>
      </c>
    </row>
    <row r="9" spans="1:4">
      <c r="A9" s="4" t="s">
        <v>674</v>
      </c>
      <c r="B9" s="4" t="s">
        <v>489</v>
      </c>
    </row>
    <row r="10" spans="1:4">
      <c r="A10" s="4" t="s">
        <v>675</v>
      </c>
    </row>
    <row r="11" spans="1:4">
      <c r="A11" s="4" t="s">
        <v>674</v>
      </c>
      <c r="B11" s="4" t="s">
        <v>676</v>
      </c>
    </row>
    <row r="12" spans="1:4">
      <c r="A12" s="4" t="s">
        <v>677</v>
      </c>
    </row>
    <row r="13" spans="1:4">
      <c r="A13" s="4" t="s">
        <v>674</v>
      </c>
      <c r="B13" s="4" t="s">
        <v>676</v>
      </c>
    </row>
    <row r="14" spans="1:4">
      <c r="A14" s="4" t="s">
        <v>678</v>
      </c>
    </row>
    <row r="15" spans="1:4">
      <c r="A15" s="4" t="s">
        <v>674</v>
      </c>
      <c r="B15" s="4" t="s">
        <v>676</v>
      </c>
    </row>
    <row r="16" spans="1:4">
      <c r="A16" s="4" t="s">
        <v>679</v>
      </c>
    </row>
    <row r="17" spans="1:4">
      <c r="A17" s="4" t="s">
        <v>670</v>
      </c>
      <c r="B17" s="5" t="n">
        <v>1364</v>
      </c>
    </row>
    <row r="18" spans="1:4">
      <c r="A18" s="4" t="s">
        <v>680</v>
      </c>
    </row>
    <row r="19" spans="1:4">
      <c r="A19" s="4" t="s">
        <v>670</v>
      </c>
      <c r="B19" s="5" t="n">
        <v>366</v>
      </c>
    </row>
    <row r="20" spans="1:4">
      <c r="A20" s="4" t="s">
        <v>681</v>
      </c>
      <c r="B20" s="4" t="s">
        <v>6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3</v>
      </c>
      <c r="C1" s="2" t="s">
        <v>1</v>
      </c>
    </row>
    <row r="2" spans="1:5">
      <c r="C2" s="2" t="s">
        <v>2</v>
      </c>
      <c r="D2" s="2" t="s">
        <v>32</v>
      </c>
      <c r="E2" s="2" t="s">
        <v>77</v>
      </c>
    </row>
    <row r="3" spans="1:5">
      <c r="A3" s="4" t="s">
        <v>671</v>
      </c>
      <c r="C3" s="6" t="n">
        <v>12638</v>
      </c>
      <c r="D3" s="6" t="n">
        <v>14534</v>
      </c>
      <c r="E3" s="6" t="n">
        <v>10808</v>
      </c>
    </row>
    <row r="4" spans="1:5">
      <c r="A4" s="4" t="s">
        <v>684</v>
      </c>
    </row>
    <row r="5" spans="1:5">
      <c r="A5" s="4" t="s">
        <v>685</v>
      </c>
      <c r="B5" s="4" t="s">
        <v>686</v>
      </c>
      <c r="C5" s="4" t="s">
        <v>687</v>
      </c>
      <c r="D5" s="4" t="s">
        <v>687</v>
      </c>
    </row>
    <row r="6" spans="1:5">
      <c r="A6" s="4" t="s">
        <v>671</v>
      </c>
      <c r="C6" s="6" t="n">
        <v>2145</v>
      </c>
      <c r="D6" s="6" t="n">
        <v>2151</v>
      </c>
      <c r="E6" s="5" t="n">
        <v>1757</v>
      </c>
    </row>
    <row r="7" spans="1:5">
      <c r="A7" s="4" t="s">
        <v>688</v>
      </c>
      <c r="C7" s="4" t="s">
        <v>18</v>
      </c>
    </row>
    <row r="8" spans="1:5">
      <c r="A8" s="4" t="s">
        <v>689</v>
      </c>
    </row>
    <row r="9" spans="1:5">
      <c r="A9" s="4" t="s">
        <v>685</v>
      </c>
      <c r="B9" s="4" t="s">
        <v>686</v>
      </c>
      <c r="C9" s="4" t="s">
        <v>690</v>
      </c>
      <c r="D9" s="4" t="s">
        <v>690</v>
      </c>
    </row>
    <row r="10" spans="1:5">
      <c r="A10" s="4" t="s">
        <v>671</v>
      </c>
      <c r="C10" s="6" t="n">
        <v>1059</v>
      </c>
      <c r="D10" s="6" t="n">
        <v>966</v>
      </c>
      <c r="E10" s="5" t="n">
        <v>1447</v>
      </c>
    </row>
    <row r="11" spans="1:5">
      <c r="A11" s="4" t="s">
        <v>688</v>
      </c>
      <c r="C11" s="4" t="s">
        <v>18</v>
      </c>
    </row>
    <row r="12" spans="1:5">
      <c r="A12" s="4" t="s">
        <v>691</v>
      </c>
    </row>
    <row r="13" spans="1:5">
      <c r="A13" s="4" t="s">
        <v>685</v>
      </c>
      <c r="B13" s="4" t="s">
        <v>686</v>
      </c>
      <c r="C13" s="4" t="s">
        <v>687</v>
      </c>
      <c r="D13" s="4" t="s">
        <v>687</v>
      </c>
    </row>
    <row r="14" spans="1:5">
      <c r="A14" s="4" t="s">
        <v>671</v>
      </c>
      <c r="C14" s="6" t="n">
        <v>636</v>
      </c>
      <c r="D14" s="6" t="n">
        <v>842</v>
      </c>
      <c r="E14" s="5" t="n">
        <v>1015</v>
      </c>
    </row>
    <row r="15" spans="1:5">
      <c r="A15" s="4" t="s">
        <v>688</v>
      </c>
      <c r="C15" s="4" t="s">
        <v>18</v>
      </c>
    </row>
    <row r="16" spans="1:5">
      <c r="A16" s="4" t="s">
        <v>692</v>
      </c>
    </row>
    <row r="17" spans="1:5">
      <c r="A17" s="4" t="s">
        <v>685</v>
      </c>
      <c r="B17" s="4" t="s">
        <v>686</v>
      </c>
      <c r="C17" s="4" t="s">
        <v>690</v>
      </c>
      <c r="D17" s="4" t="s">
        <v>690</v>
      </c>
    </row>
    <row r="18" spans="1:5">
      <c r="A18" s="4" t="s">
        <v>671</v>
      </c>
      <c r="C18" s="6" t="n">
        <v>311</v>
      </c>
      <c r="D18" s="6" t="n">
        <v>371</v>
      </c>
      <c r="E18" s="5" t="n">
        <v>322</v>
      </c>
    </row>
    <row r="19" spans="1:5">
      <c r="A19" s="4" t="s">
        <v>688</v>
      </c>
      <c r="C19" s="4" t="s">
        <v>18</v>
      </c>
    </row>
    <row r="20" spans="1:5">
      <c r="A20" s="4" t="s">
        <v>693</v>
      </c>
    </row>
    <row r="21" spans="1:5">
      <c r="A21" s="4" t="s">
        <v>671</v>
      </c>
      <c r="C21" s="6" t="n">
        <v>8487</v>
      </c>
      <c r="D21" s="6" t="n">
        <v>10204</v>
      </c>
      <c r="E21" s="6" t="n">
        <v>6267</v>
      </c>
    </row>
    <row r="22" spans="1:5"/>
    <row r="23" spans="1:5">
      <c r="A23" s="4" t="s">
        <v>686</v>
      </c>
      <c r="B23" s="4" t="s">
        <v>694</v>
      </c>
    </row>
  </sheetData>
  <mergeCells count="4">
    <mergeCell ref="A1:B2"/>
    <mergeCell ref="C1:E1"/>
    <mergeCell ref="A22:D22"/>
    <mergeCell ref="B23:D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5</v>
      </c>
      <c r="B1" s="2" t="s">
        <v>1</v>
      </c>
    </row>
    <row r="2" spans="1:3">
      <c r="B2" s="2" t="s">
        <v>667</v>
      </c>
      <c r="C2" s="2" t="s">
        <v>425</v>
      </c>
    </row>
    <row r="3" spans="1:3">
      <c r="A3" s="4" t="s">
        <v>696</v>
      </c>
      <c r="B3" s="6" t="n">
        <v>82112</v>
      </c>
      <c r="C3" s="6" t="n">
        <v>84132</v>
      </c>
    </row>
    <row r="4" spans="1:3">
      <c r="A4" s="4" t="s">
        <v>697</v>
      </c>
    </row>
    <row r="5" spans="1:3">
      <c r="A5" s="4" t="s">
        <v>698</v>
      </c>
      <c r="B5" s="5" t="n">
        <v>0</v>
      </c>
    </row>
    <row r="6" spans="1:3">
      <c r="A6" s="4" t="s">
        <v>699</v>
      </c>
    </row>
    <row r="7" spans="1:3">
      <c r="A7" s="4" t="s">
        <v>696</v>
      </c>
      <c r="C7" s="6" t="n">
        <v>7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 customWidth="1" max="6" min="6" width="4"/>
  </cols>
  <sheetData>
    <row r="1" spans="1:6">
      <c r="A1" s="1" t="s">
        <v>700</v>
      </c>
      <c r="B1" s="2" t="s">
        <v>1</v>
      </c>
    </row>
    <row r="2" spans="1:6">
      <c r="B2" s="2" t="s">
        <v>2</v>
      </c>
      <c r="C2" s="2" t="s">
        <v>32</v>
      </c>
      <c r="E2" s="2" t="s">
        <v>77</v>
      </c>
    </row>
    <row r="3" spans="1:6">
      <c r="A3" s="4" t="s">
        <v>701</v>
      </c>
    </row>
    <row r="4" spans="1:6">
      <c r="A4" s="4" t="s">
        <v>702</v>
      </c>
      <c r="B4" s="6" t="n">
        <v>88627</v>
      </c>
      <c r="C4" s="6" t="n">
        <v>96470</v>
      </c>
      <c r="E4" s="6" t="n">
        <v>97637</v>
      </c>
    </row>
    <row r="5" spans="1:6">
      <c r="A5" s="4" t="s">
        <v>703</v>
      </c>
    </row>
    <row r="6" spans="1:6">
      <c r="A6" s="4" t="s">
        <v>704</v>
      </c>
      <c r="B6" s="4" t="s">
        <v>705</v>
      </c>
      <c r="C6" s="4" t="s">
        <v>706</v>
      </c>
      <c r="E6" s="4" t="s">
        <v>707</v>
      </c>
    </row>
    <row r="7" spans="1:6">
      <c r="A7" s="4" t="s">
        <v>708</v>
      </c>
    </row>
    <row r="8" spans="1:6">
      <c r="A8" s="4" t="s">
        <v>702</v>
      </c>
      <c r="B8" s="6" t="n">
        <v>85224</v>
      </c>
      <c r="C8" s="6" t="n">
        <v>84129</v>
      </c>
    </row>
    <row r="9" spans="1:6">
      <c r="A9" s="4" t="s">
        <v>709</v>
      </c>
    </row>
    <row r="10" spans="1:6">
      <c r="A10" s="4" t="s">
        <v>704</v>
      </c>
      <c r="B10" s="4" t="s">
        <v>710</v>
      </c>
      <c r="C10" s="4" t="s">
        <v>711</v>
      </c>
    </row>
    <row r="11" spans="1:6">
      <c r="A11" s="4" t="s">
        <v>712</v>
      </c>
    </row>
    <row r="12" spans="1:6">
      <c r="A12" s="4" t="s">
        <v>702</v>
      </c>
      <c r="B12" s="6" t="n">
        <v>79421</v>
      </c>
      <c r="C12" s="4" t="s">
        <v>59</v>
      </c>
      <c r="D12" s="4" t="s">
        <v>686</v>
      </c>
      <c r="E12" s="4" t="s">
        <v>59</v>
      </c>
      <c r="F12" s="4" t="s">
        <v>686</v>
      </c>
    </row>
    <row r="13" spans="1:6">
      <c r="A13" s="4" t="s">
        <v>713</v>
      </c>
    </row>
    <row r="14" spans="1:6">
      <c r="A14" s="4" t="s">
        <v>704</v>
      </c>
      <c r="B14" s="4" t="s">
        <v>714</v>
      </c>
      <c r="C14" s="4" t="s">
        <v>59</v>
      </c>
      <c r="D14" s="4" t="s">
        <v>686</v>
      </c>
      <c r="E14" s="4" t="s">
        <v>59</v>
      </c>
      <c r="F14" s="4" t="s">
        <v>686</v>
      </c>
    </row>
    <row r="15" spans="1:6"/>
    <row r="16" spans="1:6">
      <c r="A16" s="4" t="s">
        <v>686</v>
      </c>
      <c r="B16" s="4" t="s">
        <v>715</v>
      </c>
    </row>
  </sheetData>
  <mergeCells count="6">
    <mergeCell ref="A1:A2"/>
    <mergeCell ref="B1:F1"/>
    <mergeCell ref="C2:D2"/>
    <mergeCell ref="E2:F2"/>
    <mergeCell ref="A15:F15"/>
    <mergeCell ref="B16:F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324</v>
      </c>
      <c r="C1" s="2" t="s">
        <v>1</v>
      </c>
    </row>
    <row r="2" spans="1:5">
      <c r="B2" s="2" t="s">
        <v>325</v>
      </c>
      <c r="C2" s="2" t="s">
        <v>2</v>
      </c>
      <c r="D2" s="2" t="s">
        <v>32</v>
      </c>
      <c r="E2" s="2" t="s">
        <v>77</v>
      </c>
    </row>
    <row r="3" spans="1:5">
      <c r="A3" s="4" t="s">
        <v>516</v>
      </c>
      <c r="C3" s="6" t="n">
        <v>4700</v>
      </c>
      <c r="D3" s="6" t="n">
        <v>1500</v>
      </c>
      <c r="E3" s="6" t="n">
        <v>1600</v>
      </c>
    </row>
    <row r="4" spans="1:5">
      <c r="A4" s="4" t="s">
        <v>717</v>
      </c>
      <c r="C4" s="5" t="n">
        <v>600</v>
      </c>
      <c r="D4" s="5" t="n">
        <v>200</v>
      </c>
      <c r="E4" s="5" t="n">
        <v>400</v>
      </c>
    </row>
    <row r="5" spans="1:5">
      <c r="A5" s="4" t="s">
        <v>329</v>
      </c>
      <c r="B5" s="6" t="n">
        <v>7100</v>
      </c>
    </row>
    <row r="6" spans="1:5">
      <c r="A6" s="4" t="s">
        <v>359</v>
      </c>
    </row>
    <row r="7" spans="1:5">
      <c r="A7" s="4" t="s">
        <v>360</v>
      </c>
      <c r="B7" s="5" t="n">
        <v>1400</v>
      </c>
    </row>
    <row r="8" spans="1:5">
      <c r="A8" s="4" t="s">
        <v>718</v>
      </c>
    </row>
    <row r="9" spans="1:5">
      <c r="A9" s="4" t="s">
        <v>329</v>
      </c>
      <c r="B9" s="5" t="n">
        <v>7100</v>
      </c>
    </row>
    <row r="10" spans="1:5">
      <c r="A10" s="4" t="s">
        <v>460</v>
      </c>
      <c r="B10" s="5" t="n">
        <v>2400</v>
      </c>
    </row>
    <row r="11" spans="1:5">
      <c r="A11" s="4" t="s">
        <v>719</v>
      </c>
    </row>
    <row r="12" spans="1:5">
      <c r="A12" s="4" t="s">
        <v>360</v>
      </c>
      <c r="B12" s="6" t="n">
        <v>1400</v>
      </c>
    </row>
    <row r="13" spans="1:5">
      <c r="A13" s="4" t="s">
        <v>720</v>
      </c>
    </row>
    <row r="14" spans="1:5">
      <c r="A14" s="4" t="s">
        <v>721</v>
      </c>
      <c r="C14" s="5" t="n">
        <v>4100</v>
      </c>
      <c r="D14" s="5" t="n">
        <v>3700</v>
      </c>
      <c r="E14" s="5" t="n">
        <v>500</v>
      </c>
    </row>
    <row r="15" spans="1:5">
      <c r="A15" s="4" t="s">
        <v>722</v>
      </c>
    </row>
    <row r="16" spans="1:5">
      <c r="A16" s="4" t="s">
        <v>516</v>
      </c>
      <c r="D16" s="5" t="n">
        <v>500</v>
      </c>
    </row>
    <row r="17" spans="1:5">
      <c r="A17" s="4" t="s">
        <v>723</v>
      </c>
    </row>
    <row r="18" spans="1:5">
      <c r="A18" s="4" t="s">
        <v>717</v>
      </c>
      <c r="C18" s="6" t="n">
        <v>800</v>
      </c>
      <c r="D18" s="6" t="n">
        <v>200</v>
      </c>
      <c r="E18" s="6" t="n">
        <v>1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24</v>
      </c>
      <c r="B1" s="2" t="s">
        <v>437</v>
      </c>
    </row>
    <row r="2" spans="1:2">
      <c r="B2" s="2" t="s">
        <v>425</v>
      </c>
    </row>
    <row r="3" spans="1:2">
      <c r="A3" s="4" t="s">
        <v>725</v>
      </c>
    </row>
    <row r="4" spans="1:2">
      <c r="A4" s="4" t="s">
        <v>726</v>
      </c>
      <c r="B4" s="8"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437</v>
      </c>
      <c r="J1" s="2" t="s">
        <v>1</v>
      </c>
    </row>
    <row r="2" spans="1:12">
      <c r="B2" s="2" t="s">
        <v>2</v>
      </c>
      <c r="C2" s="2" t="s">
        <v>438</v>
      </c>
      <c r="D2" s="2" t="s">
        <v>4</v>
      </c>
      <c r="E2" s="2" t="s">
        <v>439</v>
      </c>
      <c r="F2" s="2" t="s">
        <v>32</v>
      </c>
      <c r="G2" s="2" t="s">
        <v>440</v>
      </c>
      <c r="H2" s="2" t="s">
        <v>441</v>
      </c>
      <c r="I2" s="2" t="s">
        <v>442</v>
      </c>
      <c r="J2" s="2" t="s">
        <v>2</v>
      </c>
      <c r="K2" s="2" t="s">
        <v>32</v>
      </c>
      <c r="L2" s="2" t="s">
        <v>77</v>
      </c>
    </row>
    <row r="3" spans="1:12">
      <c r="A3" s="4" t="s">
        <v>78</v>
      </c>
      <c r="B3" s="6" t="n">
        <v>168345</v>
      </c>
      <c r="C3" s="6" t="n">
        <v>205629</v>
      </c>
      <c r="D3" s="6" t="n">
        <v>189582</v>
      </c>
      <c r="E3" s="6" t="n">
        <v>126567</v>
      </c>
      <c r="F3" s="6" t="n">
        <v>152488</v>
      </c>
      <c r="G3" s="6" t="n">
        <v>176000</v>
      </c>
      <c r="H3" s="6" t="n">
        <v>177425</v>
      </c>
      <c r="I3" s="6" t="n">
        <v>117682</v>
      </c>
      <c r="J3" s="6" t="n">
        <v>690123</v>
      </c>
      <c r="K3" s="6" t="n">
        <v>623595</v>
      </c>
      <c r="L3" s="6" t="n">
        <v>672230</v>
      </c>
    </row>
    <row r="4" spans="1:12">
      <c r="A4" s="4" t="s">
        <v>80</v>
      </c>
      <c r="B4" s="5" t="n">
        <v>6903</v>
      </c>
      <c r="C4" s="5" t="n">
        <v>17032</v>
      </c>
      <c r="D4" s="5" t="n">
        <v>16089</v>
      </c>
      <c r="E4" s="5" t="n">
        <v>3830</v>
      </c>
      <c r="F4" s="5" t="n">
        <v>12220</v>
      </c>
      <c r="G4" s="5" t="n">
        <v>14458</v>
      </c>
      <c r="H4" s="5" t="n">
        <v>9111</v>
      </c>
      <c r="I4" s="5" t="n">
        <v>-6836</v>
      </c>
      <c r="J4" s="5" t="n">
        <v>43854</v>
      </c>
      <c r="K4" s="5" t="n">
        <v>28953</v>
      </c>
      <c r="L4" s="5" t="n">
        <v>32421</v>
      </c>
    </row>
    <row r="5" spans="1:12">
      <c r="A5" s="4" t="s">
        <v>443</v>
      </c>
      <c r="B5" s="5" t="n">
        <v>-5754</v>
      </c>
      <c r="C5" s="5" t="n">
        <v>3196</v>
      </c>
      <c r="D5" s="5" t="n">
        <v>2570</v>
      </c>
      <c r="E5" s="5" t="n">
        <v>-7336</v>
      </c>
      <c r="F5" s="5" t="n">
        <v>-841</v>
      </c>
      <c r="G5" s="5" t="n">
        <v>1326</v>
      </c>
      <c r="H5" s="5" t="n">
        <v>-967</v>
      </c>
      <c r="I5" s="5" t="n">
        <v>-16697</v>
      </c>
      <c r="J5" s="5" t="n">
        <v>-7324</v>
      </c>
      <c r="K5" s="5" t="n">
        <v>-17179</v>
      </c>
    </row>
    <row r="6" spans="1:12">
      <c r="A6" s="4" t="s">
        <v>607</v>
      </c>
      <c r="B6" s="6" t="n">
        <v>-6348</v>
      </c>
      <c r="C6" s="6" t="n">
        <v>2415</v>
      </c>
      <c r="D6" s="6" t="n">
        <v>2023</v>
      </c>
      <c r="E6" s="6" t="n">
        <v>-7328</v>
      </c>
      <c r="F6" s="6" t="n">
        <v>-19898</v>
      </c>
      <c r="G6" s="6" t="n">
        <v>256</v>
      </c>
      <c r="H6" s="6" t="n">
        <v>-2542</v>
      </c>
      <c r="I6" s="6" t="n">
        <v>-16992</v>
      </c>
      <c r="J6" s="6" t="n">
        <v>-9238</v>
      </c>
      <c r="K6" s="6" t="n">
        <v>-39176</v>
      </c>
      <c r="L6" s="6" t="n">
        <v>-9781</v>
      </c>
    </row>
    <row r="7" spans="1:12">
      <c r="A7" s="3" t="s">
        <v>728</v>
      </c>
    </row>
    <row r="8" spans="1:12">
      <c r="A8" s="4" t="s">
        <v>95</v>
      </c>
      <c r="B8" s="7" t="n">
        <v>-0.25</v>
      </c>
      <c r="C8" s="7" t="n">
        <v>0.1</v>
      </c>
      <c r="D8" s="7" t="n">
        <v>0.09</v>
      </c>
      <c r="E8" s="7" t="n">
        <v>-0.37</v>
      </c>
      <c r="F8" s="7" t="n">
        <v>-1.01</v>
      </c>
      <c r="G8" s="7" t="n">
        <v>0.01</v>
      </c>
      <c r="H8" s="7" t="n">
        <v>-0.13</v>
      </c>
      <c r="I8" s="7" t="n">
        <v>-0.9</v>
      </c>
      <c r="J8" s="7" t="n">
        <v>-0.4</v>
      </c>
      <c r="K8" s="7" t="n">
        <v>-2.02</v>
      </c>
      <c r="L8" s="7" t="n">
        <v>-0.54</v>
      </c>
    </row>
    <row r="9" spans="1:12">
      <c r="A9" s="4" t="s">
        <v>78</v>
      </c>
      <c r="B9" s="6" t="n">
        <v>168345</v>
      </c>
      <c r="C9" s="6" t="n">
        <v>205629</v>
      </c>
      <c r="D9" s="6" t="n">
        <v>189582</v>
      </c>
      <c r="E9" s="6" t="n">
        <v>126567</v>
      </c>
      <c r="F9" s="6" t="n">
        <v>152488</v>
      </c>
      <c r="G9" s="6" t="n">
        <v>176000</v>
      </c>
      <c r="H9" s="6" t="n">
        <v>177425</v>
      </c>
      <c r="I9" s="6" t="n">
        <v>117682</v>
      </c>
      <c r="J9" s="6" t="n">
        <v>690123</v>
      </c>
      <c r="K9" s="6" t="n">
        <v>623595</v>
      </c>
      <c r="L9" s="6" t="n">
        <v>672230</v>
      </c>
    </row>
    <row r="10" spans="1:12">
      <c r="A10" s="4" t="s">
        <v>80</v>
      </c>
      <c r="B10" s="5" t="n">
        <v>6903</v>
      </c>
      <c r="C10" s="5" t="n">
        <v>17032</v>
      </c>
      <c r="D10" s="5" t="n">
        <v>16089</v>
      </c>
      <c r="E10" s="5" t="n">
        <v>3830</v>
      </c>
      <c r="F10" s="5" t="n">
        <v>12220</v>
      </c>
      <c r="G10" s="5" t="n">
        <v>14458</v>
      </c>
      <c r="H10" s="5" t="n">
        <v>9111</v>
      </c>
      <c r="I10" s="5" t="n">
        <v>-6836</v>
      </c>
      <c r="J10" s="5" t="n">
        <v>43854</v>
      </c>
      <c r="K10" s="5" t="n">
        <v>28953</v>
      </c>
      <c r="L10" s="5" t="n">
        <v>32421</v>
      </c>
    </row>
    <row r="11" spans="1:12">
      <c r="A11" s="4" t="s">
        <v>443</v>
      </c>
      <c r="B11" s="5" t="n">
        <v>-5754</v>
      </c>
      <c r="C11" s="5" t="n">
        <v>3196</v>
      </c>
      <c r="D11" s="5" t="n">
        <v>2570</v>
      </c>
      <c r="E11" s="5" t="n">
        <v>-7336</v>
      </c>
      <c r="F11" s="5" t="n">
        <v>-841</v>
      </c>
      <c r="G11" s="5" t="n">
        <v>1326</v>
      </c>
      <c r="H11" s="5" t="n">
        <v>-967</v>
      </c>
      <c r="I11" s="5" t="n">
        <v>-16697</v>
      </c>
      <c r="J11" s="5" t="n">
        <v>-7324</v>
      </c>
      <c r="K11" s="5" t="n">
        <v>-17179</v>
      </c>
    </row>
    <row r="12" spans="1:12">
      <c r="A12" s="4" t="s">
        <v>607</v>
      </c>
      <c r="B12" s="6" t="n">
        <v>-6348</v>
      </c>
      <c r="C12" s="6" t="n">
        <v>2415</v>
      </c>
      <c r="D12" s="6" t="n">
        <v>2023</v>
      </c>
      <c r="E12" s="6" t="n">
        <v>-7328</v>
      </c>
      <c r="F12" s="6" t="n">
        <v>-19898</v>
      </c>
      <c r="G12" s="6" t="n">
        <v>256</v>
      </c>
      <c r="H12" s="6" t="n">
        <v>-2542</v>
      </c>
      <c r="I12" s="6" t="n">
        <v>-16992</v>
      </c>
      <c r="J12" s="6" t="n">
        <v>-9238</v>
      </c>
      <c r="K12" s="6" t="n">
        <v>-39176</v>
      </c>
      <c r="L12" s="6" t="n">
        <v>-978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730</v>
      </c>
    </row>
    <row r="2" spans="1:2">
      <c r="A2" s="4" t="s">
        <v>731</v>
      </c>
    </row>
    <row r="3" spans="1:2">
      <c r="A3" s="4" t="s">
        <v>504</v>
      </c>
      <c r="B3" s="6" t="n">
        <v>85000000</v>
      </c>
    </row>
    <row r="4" spans="1:2">
      <c r="A4" s="4" t="s">
        <v>732</v>
      </c>
    </row>
    <row r="5" spans="1:2">
      <c r="A5" s="4" t="s">
        <v>733</v>
      </c>
      <c r="B5" s="5" t="n">
        <v>85000000</v>
      </c>
    </row>
    <row r="6" spans="1:2">
      <c r="A6" s="4" t="s">
        <v>734</v>
      </c>
      <c r="B6" s="5" t="n">
        <v>15000000</v>
      </c>
    </row>
    <row r="7" spans="1:2">
      <c r="A7" s="4" t="s">
        <v>735</v>
      </c>
      <c r="B7" s="5" t="n">
        <v>1882058</v>
      </c>
    </row>
    <row r="8" spans="1:2">
      <c r="A8" s="4" t="s">
        <v>736</v>
      </c>
      <c r="B8" s="6" t="n">
        <v>5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9:06:34Z</dcterms:created>
  <dcterms:modified xmlns:dcterms="http://purl.org/dc/terms/" xmlns:xsi="http://www.w3.org/2001/XMLSchema-instance" xsi:type="dcterms:W3CDTF">2017-03-09T09:06:34Z</dcterms:modified>
</cp:coreProperties>
</file>